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THE COMPANY AND SUMMARY OF SIGN" sheetId="8" state="visible" r:id="rId8"/>
    <sheet xmlns:r="http://schemas.openxmlformats.org/officeDocument/2006/relationships" name="REVENUE RECOGNITION" sheetId="9" state="visible" r:id="rId9"/>
    <sheet xmlns:r="http://schemas.openxmlformats.org/officeDocument/2006/relationships" name="INCOME TAXES" sheetId="10" state="visible" r:id="rId10"/>
    <sheet xmlns:r="http://schemas.openxmlformats.org/officeDocument/2006/relationships" name="DISCONTINUED OPERATIONS" sheetId="11" state="visible" r:id="rId11"/>
    <sheet xmlns:r="http://schemas.openxmlformats.org/officeDocument/2006/relationships" name="FAIR VALUE MEASUREMENTS AND FIN" sheetId="12" state="visible" r:id="rId12"/>
    <sheet xmlns:r="http://schemas.openxmlformats.org/officeDocument/2006/relationships" name="LONG-TERM DEBT" sheetId="13" state="visible" r:id="rId13"/>
    <sheet xmlns:r="http://schemas.openxmlformats.org/officeDocument/2006/relationships" name="ACCUMULATED OTHER COMPREHENSIVE" sheetId="14" state="visible" r:id="rId14"/>
    <sheet xmlns:r="http://schemas.openxmlformats.org/officeDocument/2006/relationships" name="EARNINGS PER SHARE" sheetId="15" state="visible" r:id="rId15"/>
    <sheet xmlns:r="http://schemas.openxmlformats.org/officeDocument/2006/relationships" name="CONTINGENCIES" sheetId="16" state="visible" r:id="rId16"/>
    <sheet xmlns:r="http://schemas.openxmlformats.org/officeDocument/2006/relationships" name="RELATED PARTY TRANSACTIONS" sheetId="17" state="visible" r:id="rId17"/>
    <sheet xmlns:r="http://schemas.openxmlformats.org/officeDocument/2006/relationships" name="THE COMPANY AND SUMMARY OF SI18" sheetId="18" state="visible" r:id="rId18"/>
    <sheet xmlns:r="http://schemas.openxmlformats.org/officeDocument/2006/relationships" name="THE COMPANY AND SUMMARY OF SI19" sheetId="19" state="visible" r:id="rId19"/>
    <sheet xmlns:r="http://schemas.openxmlformats.org/officeDocument/2006/relationships" name="REVENUE RECOGNITION (Tables)" sheetId="20" state="visible" r:id="rId20"/>
    <sheet xmlns:r="http://schemas.openxmlformats.org/officeDocument/2006/relationships" name="DISCONTINUED OPERATIONS (Tables" sheetId="21" state="visible" r:id="rId21"/>
    <sheet xmlns:r="http://schemas.openxmlformats.org/officeDocument/2006/relationships" name="FAIR VALUE MEASUREMENTS AND F22" sheetId="22" state="visible" r:id="rId22"/>
    <sheet xmlns:r="http://schemas.openxmlformats.org/officeDocument/2006/relationships" name="LONG-TERM DEBT (Tables)" sheetId="23" state="visible" r:id="rId23"/>
    <sheet xmlns:r="http://schemas.openxmlformats.org/officeDocument/2006/relationships" name="ACCUMULATED OTHER COMPREHENSI24" sheetId="24" state="visible" r:id="rId24"/>
    <sheet xmlns:r="http://schemas.openxmlformats.org/officeDocument/2006/relationships" name="EARNINGS PER SHARE (Tables)" sheetId="25" state="visible" r:id="rId25"/>
    <sheet xmlns:r="http://schemas.openxmlformats.org/officeDocument/2006/relationships" name="THE COMPANY AND SUMMARY OF SI26" sheetId="26" state="visible" r:id="rId26"/>
    <sheet xmlns:r="http://schemas.openxmlformats.org/officeDocument/2006/relationships" name="THE COMPANY AND SUMMARY OF SI27" sheetId="27" state="visible" r:id="rId27"/>
    <sheet xmlns:r="http://schemas.openxmlformats.org/officeDocument/2006/relationships" name="REVENUE RECOGNITION - Narrative" sheetId="28" state="visible" r:id="rId28"/>
    <sheet xmlns:r="http://schemas.openxmlformats.org/officeDocument/2006/relationships" name="REVENUE RECOGNITION - Disaggreg" sheetId="29" state="visible" r:id="rId29"/>
    <sheet xmlns:r="http://schemas.openxmlformats.org/officeDocument/2006/relationships" name="INCOME TAXES - Narrative (Detai" sheetId="30" state="visible" r:id="rId30"/>
    <sheet xmlns:r="http://schemas.openxmlformats.org/officeDocument/2006/relationships" name="DISCONTINUED OPERATIONS - Narra" sheetId="31" state="visible" r:id="rId31"/>
    <sheet xmlns:r="http://schemas.openxmlformats.org/officeDocument/2006/relationships" name="DISCONTINUED OPERATIONS - Compo" sheetId="32" state="visible" r:id="rId32"/>
    <sheet xmlns:r="http://schemas.openxmlformats.org/officeDocument/2006/relationships" name="FAIR VALUE MEASUREMENTS AND F33" sheetId="33" state="visible" r:id="rId33"/>
    <sheet xmlns:r="http://schemas.openxmlformats.org/officeDocument/2006/relationships" name="FAIR VALUE MEASUREMENTS AND F34" sheetId="34" state="visible" r:id="rId34"/>
    <sheet xmlns:r="http://schemas.openxmlformats.org/officeDocument/2006/relationships" name="FAIR VALUE MEASUREMENTS AND F35" sheetId="35" state="visible" r:id="rId35"/>
    <sheet xmlns:r="http://schemas.openxmlformats.org/officeDocument/2006/relationships" name="FAIR VALUE MEASUREMENTS AND F36" sheetId="36" state="visible" r:id="rId36"/>
    <sheet xmlns:r="http://schemas.openxmlformats.org/officeDocument/2006/relationships" name="LONG-TERM DEBT - Narrative (Det" sheetId="37" state="visible" r:id="rId37"/>
    <sheet xmlns:r="http://schemas.openxmlformats.org/officeDocument/2006/relationships" name="LONG-TERM DEBT - Summary (Detai" sheetId="38" state="visible" r:id="rId38"/>
    <sheet xmlns:r="http://schemas.openxmlformats.org/officeDocument/2006/relationships" name="ACCUMULATED OTHER COMPREHENSI39" sheetId="39" state="visible" r:id="rId39"/>
    <sheet xmlns:r="http://schemas.openxmlformats.org/officeDocument/2006/relationships" name="EARNINGS PER SHARE - Computatio" sheetId="40" state="visible" r:id="rId40"/>
    <sheet xmlns:r="http://schemas.openxmlformats.org/officeDocument/2006/relationships" name="RELATED PARTY TRANSACTIONS - Na" sheetId="41" state="visible" r:id="rId41"/>
  </sheets>
  <definedNames/>
  <calcPr calcId="124519" fullCalcOnLoad="1"/>
</workbook>
</file>

<file path=xl/sharedStrings.xml><?xml version="1.0" encoding="utf-8"?>
<sst xmlns="http://schemas.openxmlformats.org/spreadsheetml/2006/main" uniqueCount="399">
  <si>
    <t>DOCUMENT AND ENTITY INFORMATION - shares</t>
  </si>
  <si>
    <t>3 Months Ended</t>
  </si>
  <si>
    <t>Mar. 31, 2018</t>
  </si>
  <si>
    <t>May 04, 2018</t>
  </si>
  <si>
    <t>Entity Registrant Name</t>
  </si>
  <si>
    <t xml:space="preserve">Match Group, Inc.
</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Common Stock</t>
  </si>
  <si>
    <t>Entity Common Stock, Shares Outstanding</t>
  </si>
  <si>
    <t>Class B Convertible Common Stock</t>
  </si>
  <si>
    <t>Class C Common Stock</t>
  </si>
  <si>
    <t>CONSOLIDATED BALANCE SHEET (Unaudited) - USD ($) $ in Thousands</t>
  </si>
  <si>
    <t>Dec. 31, 2017</t>
  </si>
  <si>
    <t>ASSETS</t>
  </si>
  <si>
    <t>Cash and cash equivalents</t>
  </si>
  <si>
    <t>Accounts receivable, net of allowance of $799 and $778, respectively</t>
  </si>
  <si>
    <t>Other current assets</t>
  </si>
  <si>
    <t>Total current assets</t>
  </si>
  <si>
    <t>Property and equipment, net of accumulated depreciation and amortization of $116,643 and $108,860, respectively</t>
  </si>
  <si>
    <t>Goodwill</t>
  </si>
  <si>
    <t>Intangible assets, net of accumulated amortization of $11,351 and $11,653, respectively</t>
  </si>
  <si>
    <t>Deferred income taxes</t>
  </si>
  <si>
    <t>Long-term investments</t>
  </si>
  <si>
    <t>Other non-current assets</t>
  </si>
  <si>
    <t>TOTAL ASSETS</t>
  </si>
  <si>
    <t>LIABILITIES</t>
  </si>
  <si>
    <t>Accounts payable</t>
  </si>
  <si>
    <t>Deferred revenue</t>
  </si>
  <si>
    <t>Accrued expenses and other current liabilities</t>
  </si>
  <si>
    <t>Total current liabilities</t>
  </si>
  <si>
    <t>Long-term debt, net</t>
  </si>
  <si>
    <t>Income taxes payable</t>
  </si>
  <si>
    <t>Other long-term liabilities</t>
  </si>
  <si>
    <t>Redeemable noncontrolling interests</t>
  </si>
  <si>
    <t>Commitments and contingencies</t>
  </si>
  <si>
    <t xml:space="preserve"> </t>
  </si>
  <si>
    <t>SHAREHOLDERS’ EQUITY</t>
  </si>
  <si>
    <t>Preferred stock; $0.001 par value; authorized 500,000,000 shares; no shares issued and outstanding</t>
  </si>
  <si>
    <t>Additional paid-in capital</t>
  </si>
  <si>
    <t>Retained earnings</t>
  </si>
  <si>
    <t>Accumulated other comprehensive loss</t>
  </si>
  <si>
    <t>Treasury stock 848,245 and 0 shares, respectively</t>
  </si>
  <si>
    <t>Total Match Group, Inc. shareholders’ equity</t>
  </si>
  <si>
    <t>TOTAL LIABILITIES AND SHAREHOLDERS’ EQUITY</t>
  </si>
  <si>
    <t>Common stock, $0.001 par value, authorized 1,500,000,000 shares; 67,511,927 and 64,370,470 shares issued, and 66,663,682 and 64,370,470 shares outstanding at March 31, 2018 and December 31, 2017, respectively</t>
  </si>
  <si>
    <t>Common stock</t>
  </si>
  <si>
    <t>Class B convertible common stock; $0.001 par value; authorized 1,500,000,000 shares; 209,919,402 shares issued and outstanding</t>
  </si>
  <si>
    <t>Class C common stock; $0.001 par value; authorized 1,500,000,000 shares; no shares issued and outstanding</t>
  </si>
  <si>
    <t>CONSOLIDATED BALANCE SHEET (Unaudited) (Parenthetical) - USD ($) $ in Thousands</t>
  </si>
  <si>
    <t>Accounts receivable allowance and reserves</t>
  </si>
  <si>
    <t>Accumulated depreciation and amortization on property and equipment</t>
  </si>
  <si>
    <t>Accumulated amortization on intangible assets</t>
  </si>
  <si>
    <t>Preferred stock, par value (USD per share)</t>
  </si>
  <si>
    <t>Preferred stock authorized (shares)</t>
  </si>
  <si>
    <t>Preferred stock issued (shares)</t>
  </si>
  <si>
    <t>Preferred stock outstanding (shares)</t>
  </si>
  <si>
    <t>Treasury stock (shares)</t>
  </si>
  <si>
    <t>Common stock, par value (USD per share)</t>
  </si>
  <si>
    <t>Common stock authorized (shares)</t>
  </si>
  <si>
    <t>Common stock issued (shares)</t>
  </si>
  <si>
    <t>Common stock outstanding (shares)</t>
  </si>
  <si>
    <t>CONSOLIDATED STATEMENT OF OPERATIONS (Unaudited) - USD ($) $ in Thousands</t>
  </si>
  <si>
    <t>Mar. 31, 2017</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t>
  </si>
  <si>
    <t>Interest expense</t>
  </si>
  <si>
    <t>Other expense, net</t>
  </si>
  <si>
    <t>Earnings from continuing operations, before tax</t>
  </si>
  <si>
    <t>Income tax benefit (provision)</t>
  </si>
  <si>
    <t>Net earnings from continuing operations</t>
  </si>
  <si>
    <t>Loss from discontinued operations, net of tax</t>
  </si>
  <si>
    <t>Net earnings</t>
  </si>
  <si>
    <t>Net loss (earnings) attributable to redeemable noncontrolling interests</t>
  </si>
  <si>
    <t>Net earnings attributable to Match Group, Inc. shareholders</t>
  </si>
  <si>
    <t>Net earnings per share from continuing operations:</t>
  </si>
  <si>
    <t>Basic - from continuing operations (USD per share)</t>
  </si>
  <si>
    <t>Diluted - from continuing operations (USD per share)</t>
  </si>
  <si>
    <t>Net earnings per share attributable to Match Group, Inc. shareholders:</t>
  </si>
  <si>
    <t>Basic (USD per share)</t>
  </si>
  <si>
    <t>Diluted (USD per share)</t>
  </si>
  <si>
    <t>Stock-based compensation expense by function:</t>
  </si>
  <si>
    <t>Stock-based compensation expense</t>
  </si>
  <si>
    <t>Cost of revenue</t>
  </si>
  <si>
    <t>CONSOLIDATED STATEMENT OF COMPREHENSIVE OPERATIONS (Unaudited) - USD ($) $ in Thousands</t>
  </si>
  <si>
    <t>12 Months Ended</t>
  </si>
  <si>
    <t>Statement of Comprehensive Income [Abstract]</t>
  </si>
  <si>
    <t>Other comprehensive income, net of tax</t>
  </si>
  <si>
    <t>Change in foreign currency translation adjustment</t>
  </si>
  <si>
    <t>Total other comprehensive income</t>
  </si>
  <si>
    <t>Comprehensive income</t>
  </si>
  <si>
    <t>Comprehensive (income) loss attributable to redeemable noncontrolling interests</t>
  </si>
  <si>
    <t>Comprehensive income attributable to Match Group, Inc. shareholders</t>
  </si>
  <si>
    <t>CONSOLIDATED STATEMENT OF SHAREHOLDERS' EQUITY (Unaudited) - USD ($) shares in Thousands, $ in Thousands</t>
  </si>
  <si>
    <t>Total</t>
  </si>
  <si>
    <t>Redeemable Noncontrolling Interests</t>
  </si>
  <si>
    <t>Common StockCommon Stock $0.001 Par Value</t>
  </si>
  <si>
    <t>Common StockClass B Convertible Common Stock $0.001 Par Value</t>
  </si>
  <si>
    <t>Additional Paid-in Capital</t>
  </si>
  <si>
    <t>Retained Earnings</t>
  </si>
  <si>
    <t>Accumulated Other Comprehensive (Loss) Income</t>
  </si>
  <si>
    <t>Treasury Stock</t>
  </si>
  <si>
    <t>Increase (Decrease) in Redeemable Noncontrolling Interests</t>
  </si>
  <si>
    <t>Net (loss) earnings for the three months ended March 31, 2018</t>
  </si>
  <si>
    <t>Balance at beginning of period at Dec. 31, 2016</t>
  </si>
  <si>
    <t>Balance at end of period at Mar. 31, 2017</t>
  </si>
  <si>
    <t>Balance at beginning of period at Dec. 31, 2017</t>
  </si>
  <si>
    <t>Balance at end of period at Mar. 31, 2018</t>
  </si>
  <si>
    <t>Balance at beginning of period (shares) at Dec. 31, 2017</t>
  </si>
  <si>
    <t>Increase (Decrease) in Shareholders' Equity</t>
  </si>
  <si>
    <t>Issuance of common stock pursuant to stock-based awards, net of withholding taxes</t>
  </si>
  <si>
    <t>Issuance of common stock pursuant to stock-based awards, net of withholding taxes (shares)</t>
  </si>
  <si>
    <t>Issuance of common stock to IAC pursuant to the employee matters agreement</t>
  </si>
  <si>
    <t>Issuance of common stock to IAC pursuant to the employee matters agreement (shares)</t>
  </si>
  <si>
    <t>Purchase of treasury stock</t>
  </si>
  <si>
    <t>Balance at end of period (shares) at Mar. 31, 2018</t>
  </si>
  <si>
    <t>CONSOLIDATED STATEMENT OF CASH FLOWS (Unaudited) - USD ($) $ in Thousands</t>
  </si>
  <si>
    <t>Cash flows from operating activities attributable to continuing operations:</t>
  </si>
  <si>
    <t>Adjustments to reconcile net earnings from continuing operations to net cash provided by operating activities attributable to continuing operations:</t>
  </si>
  <si>
    <t>Acquisition-related contingent consideration fair value adjustments</t>
  </si>
  <si>
    <t>Other adjustments, net</t>
  </si>
  <si>
    <t>Changes in assets and liabilities</t>
  </si>
  <si>
    <t>Accounts receivable</t>
  </si>
  <si>
    <t>Other assets</t>
  </si>
  <si>
    <t>Accounts payable and other liabilities</t>
  </si>
  <si>
    <t>Income taxes payable and receivable</t>
  </si>
  <si>
    <t>Net cash provided by operating activities attributable to continuing operations</t>
  </si>
  <si>
    <t>Cash flows from investing activities attributable to continuing operations:</t>
  </si>
  <si>
    <t>Capital expenditures</t>
  </si>
  <si>
    <t>Proceeds from the sale of a business, net</t>
  </si>
  <si>
    <t>Other, net</t>
  </si>
  <si>
    <t>Net cash (used in) provided by investing activities attributable to continuing operations</t>
  </si>
  <si>
    <t>Cash flows from financing activities attributable to continuing operations:</t>
  </si>
  <si>
    <t>Proceeds from issuance of common stock pursuant to stock-based awards</t>
  </si>
  <si>
    <t>Withholding taxes paid on behalf of employees on net settled stock-based awards</t>
  </si>
  <si>
    <t>Acquisition-related contingent consideration payments</t>
  </si>
  <si>
    <t>Net cash (used in) provided by financing activities attributable to continuing operations</t>
  </si>
  <si>
    <t>Total cash provided by continuing operations</t>
  </si>
  <si>
    <t>Net cash used in operating activities attributable to discontinued operations</t>
  </si>
  <si>
    <t>Net cash used in investing activities attributable to discontinued operations</t>
  </si>
  <si>
    <t>Total cash used in discontinued operation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THE COMPANY AND SUMMARY OF SIGNIFICANT ACCOUNTING POLICIES</t>
  </si>
  <si>
    <t>Organization, Consolidation and Presentation of Financial Statements [Abstract]</t>
  </si>
  <si>
    <t>NOTE 1—THE COMPANY AND SUMMARY OF SIGNIFICANT ACCOUNTING POLICIES Match Group, Inc. is a leading provider of subscription dating products servicing North America, Western Europe, Asia, and many other regions around the world through applications and websites that we own and operate. We operate a portfolio of brands, including Tinder, Match, PlentyOfFish, Meetic, OkCupid, OurTime, and Pairs as well as a number of other brands, each designed to increase our users’ likelihood of finding a meaningful connection. Through our portfolio of trusted brands, we provide tailored products to meet the varying preferences of our users. We currently offer our dating products in 42 languages across more than 190 countries. Match Group has one operating segment, Dating, which is managed as a portfolio of dating brands. As of March 31, 2018 , IAC/InterActiveCorp’s (“IAC”) economic ownership interest and voting interest in Match Group were 80.9% and 97.6% , respectively. All references to “Match Group,” the “Company,” “we,” “our,” or “us” in this report are to Match Group, Inc. Basis of Presentation and Consolidation The Company prepares its consolidated financial statements in accordance with U.S. generally accepted accounting principles (“GAAP”). The unaudited interim consolidated financial statements have been prepared on the same basis as the audited consolidated financial statements and reflect, in management’s opinion,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consolidated financial statements should be read in conjunction with the consolidated and combined statements and notes thereto included in the Company’s Annual Report on Form 10-K for the year ended December 31, 2017 . The consolidated financial statements include the accounts of the Company, all entities that are wholly-owned by the Company and all entities in which the Company has a controlling financial interest. All intercompany transactions and balances between and among the Company, its subsidiaries and the entities comprising Match Group have been eliminated. For the purposes of these financial statements, income taxes have been computed for Match Group on an as if stand-alone, separate tax return basis.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 of long-term investments; the carrying value of accounts receivable, including the determination of the allowance for doubtful accounts; the determination of revenue reserves; the fair value of acquisition-related contingent consideration arrangement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cent Accounting Pronouncements Accounting Pronouncement not yet adopted by the Company In February 2016, the Financial Accounting Standards Board (“FASB”) issued Accounting Standards Update (“ASU”) No. 2016-02, Leases (Topic 842) , which supersedes existing guidance on accounting for leases in “Leases (Topic 840)” and generally requires all leases to be recognized in the statement of financial position. The provisions of ASU No. 2016-02 are effective for reporting periods beginning after December 15, 2018; early adoption is permitted. The provisions of ASU No. 2016-02 are to be applied using a modified retrospective approach. The Company will adopt ASU 2016-02 effective January 1, 2019. In March 2018, the FASB affirmed its proposal to provide transition relief under the new leases standard. The effective date of the transition guidance is expected to coincide with the effective date of ASU No. 2016-02. Companies that elect the new transition option will not have to adjust their comparative period financial statements for the effects of the new lease standard, or make the new required lease disclosures for periods before the effective date. The Company is not a lessor and has no capitalized leases and does not expect to enter into any capitalized leases prior to the adoption of ASU No. 2016-02. Accordingly, the Company does not expect the amount or classification of rent expense in its statement of operations to be affected by the adoption of ASU No. 2016-02. The primary effect of the adoption of ASU No. 2016-02 will be the recognition of a right of use asset and related liability to reflect the Company's rights and obligations under its operating leases. The Company will also be required to provide the additional disclosures stipulated in ASU No. 2016-02. The adoption of ASU No. 2016-02 will not have an impact on the leverage calculation related to any of our outstanding debt or our credit agreement, as, in each circumstance, the leverage calculations are not affected by the liability that will be recorded upon adoption of the new standard. While the Company's evaluation of the impact of the adoption of ASU No. 2016-02 on its consolidated financial statements continues, outlined below is a summary of the status of the Company's progress: • the Company has selected a software package to assist in the determination of the right of use asset and related liability as of January 1, 2019 and to provide the required information following the adoption; • the Company has prepared summaries of its leases for input into the software package; • the Company is assessing the other inputs required in connection with the adoption of ASU No. 2016-02; and • the Company is developing its accounting policy, procedures and controls related to the new standard. The Company does not expect to have a preliminary estimate of the right of use asset and related liability as of the adoption date until the third quarter of 2018. Accounting Pronouncements adopted by the Company In May 2014, the FASB issued ASU No. 2014-09, Revenue from Contracts with Customers . ASU No. 2014-09 supersedes nearly all existing revenue recognition guidance under GAAP. The Company adopted ASU No. 2014-09 as of January 1, 2018 using the modified retrospective transition method for open contracts as of the date of initial application. There is no cumulative impact to the Company’s retained earnings at January 1, 2018. See “ Note 2—Revenue Recognition ” for additional information on the impact to the Company. In January 2016, the FASB issued ASU No. 2016-01, Financial Instruments, which updates certain aspects of recognition, measurement, presentation, and disclosure of financial instruments. Under ASU No. 2016-01, equity securities, other than equity method investments and investments in consolidated subsidiaries, will be measured at fair value with changes in fair value recognized in the statement of operations each reporting period. ASU No. 2016-01 is effective for reporting periods beginning after December 15, 2017. The Company’s adoption of ASU No. 2016-01 effective January 1, 2018 did not have a material effect on the consolidated financial statements. The adoption of ASU No. 2016-01 may increase the volatility of our results of operations as a result of the remeasurement of these investments. In November 2016, the FASB issued ASU No. 2016-18, Restricted Cash, which requires companies to explain the changes in the total of cash, cash equivalents, restricted cash and restricted cash equivalents in the statement of cash flows. Therefore, amounts generally described as restricted cash or restricted cash equivalents are combined with unrestricted cash and cash equivalents when reconciling the beginning and end of period balances on the statement of cash flows. Additionally, when cash, cash equivalents, restricted cash and restricted cash equivalents are presented in more than one line item on the balance sheet, a reconciliation of the totals in the statement of cash flows to the related captions in the balance sheet is required. The Company adopted ASU No. 2016-18 effective January 1, 2018, using the retrospective transition approach for all periods presented, and its adoption did not have a material effect on the consolidated financial statements upon adoption. The following table provides a reconciliation of cash, cash equivalents and restricted cash reported within the consolidated balance sheet to the total amounts shown in the consolidated statement of cash flows: March 31, 2018 December 31, 2017 March 31, 2017 December 31, 2016 (In thousands) Cash and cash equivalents $ 287,510 $ 272,624 $ 436,187 $ 253,651 Restricted cash included in other current assets 142 137 124 120 Total cash, cash equivalents and restricted cash as shown on the consolidated statement of cash flow $ 287,652 $ 272,761 $ 436,311 $ 253,771 Reclassifications Certain prior year amounts have been reclassified to conform to the current year presentation.</t>
  </si>
  <si>
    <t>REVENUE RECOGNITION</t>
  </si>
  <si>
    <t>Revenue from Contract with Customer [Abstract]</t>
  </si>
  <si>
    <t>NOTE 2—REVENUE RECOGNITION Revenue Recognition The Company accounts for a contract when it has approval and commitment from all parties, the rights of the parties and payment terms are identified, the contract has commercial substance and collectability of consideration is probable. Revenue is recognized when control of the promised services is transferred to our customers, and in an amount that reflects the consideration the Company is contractually due in exchange for those services. The Company’s revenue is primarily derived directly from users in the form of recurring subscriptions. Subscription revenue is presented net of credits and credit card chargebacks. Subscribers pay in advance, primarily by credit card or through mobile app stores, and, subject to certain conditions identified in our terms and conditions, generally all purchases are final and nonrefundable. Revenue is initially deferred and is recognized using the straight-line method over the terms of the applicable subscription period, which primarily range from one to six months. Revenue is also earned from online advertising, the purchase of à la carte features and offline events. Online advertising revenue is recognized when an advertisement is displayed. Revenue from the purchase of à la carte features is recognized based on usage. Revenue associated with offline events is recognized when each event occur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Transaction Price The objective of determining the transaction price is to estimate the amount of consideration the Company is due in exchange for service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No. 2014-09 applicable to such contracts and does not consider the time value of money. Accounts Receivables, net of allowance for doubtful accounts and revenue reserves Accounts receivable include amounts billed and currently due from customers. The Company maintains an allowance for doubtful accounts to provide for the estimated amount of accounts receivables that will not be collected. The allowance for doubtful accounts is based upon a number of factors, including the length of time accounts receivable are past due, the Company’s previous loss history, the specific customer’s ability to pay its obligation and the condition of the general economy and the customer’s industry. The term between the Company issuance of an invoice and payment due date is not significant. The Company also maintains allowances to reserve for potential credits issued to consumers or other revenue adjustments. The amounts of these reserves are based primarily upon historical experience. Contract Liabilities (Deferred Revenue) Deferred revenue consists of advance payments that are received or due in advance of the Company's performance. The Company’s liabilities are reported on a contract by contract basis at the end of each reporting period. The Company generally classifies deferred revenue as current when the term of the applicable subscription period or expected completion of our performance obligation is one year or less. The deferred revenue balance at January 1, 2018 was $198.3 million . During the three months ended March 31, 2018 , the Company recognized $145.1 million of revenue that was included in the deferred revenue balance as of January 1, 2018. The current and non-current deferred revenue balances are $216.1 million and $0.1 million , respectively, at March 31, 2018 . Assets Recognized from the Costs to Obtain a Contract with a Customer The Company has determined that certain costs, primarily mobile app store fees, meet the requirements to be capitalized as a cost of obtaining a contract. The Company recognizes an asset for these costs if we expect to recover those costs. Mobile app store fees are amortized over the period of contract performance. The Company capitalizes and amortizes mobile app store fees over the terms of the applicable subscriptions. During the three months ended March 31, 2018 , the Company recognized expense of $62.7 million related to these contracts. The contract asset balance at March 31, 2018 related to costs to obtain a contract is $26.1 million . Disaggregation of Revenue The following table presents disaggregated revenue: Three Months Ended March 31, 2018 2017 (In thousands) Direct Revenue: North America $ 211,357 $ 175,328 International 181,380 112,424 Total Direct Revenue 392,737 287,752 Indirect Revenue (principally advertising revenue) 14,630 11,012 Total Revenue $ 407,367 $ 298,764</t>
  </si>
  <si>
    <t>INCOME TAXES</t>
  </si>
  <si>
    <t>Income Tax Disclosure [Abstract]</t>
  </si>
  <si>
    <t>NOTE 3—INCOME TAXES Match Group is included within IAC’s tax group for purposes of federal and consolidated state income tax return filings. In all periods presented, current income tax provision and deferred income tax benefit have been computed for Match Group on an as if stand-alone, separate return basis. Match Group’s payments to IAC for its share of IAC’s consolidated federal and state tax return liabilities have been reflected within cash flows from operating activities in the accompanying consolidated statement of cash flows. At the end of each interim period, the Company makes its best estimate of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beginning-of-the-year deferred tax assets in future years or the liabilities for uncertain tax position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For the three months ended March 31, 2018 , the Company recorded an income tax benefit from continuing operations of $12.5 million . The income tax benefit for the three months ended March 31, 2018 is due primarily to excess tax benefits generated by the settlement and exercise of stock-based awards. For the three months ended March 31, 2017 , the Company recorded an income tax provision from continuing operations of $9.4 million , which represents an effective income tax rate of 28% . The effective tax rate for the three months ended March 31, 2017 was lower than the statutory rate of 35% due principally to excess tax benefits generated by the settlement and exercise of stock-based awards and foreign income taxed at lower rates. On December 22, 2017, the U.S. enacted the Tax Cuts and Jobs Act (the “Tax Act”). The Tax Act subjected to U.S. taxation certain previously deferred earnings of foreign subsidiaries as of December 31, 2017 (“Transition Tax”) and implemented a number of changes that took effect on January 1, 2018, including but not limited to, a reduction of the U.S. federal corporate tax rate from 35% to 21% and a new minimum tax on global intangible low-taxed income (“GILTI”) earned by foreign subsidiaries. The Company was able to make a reasonable estimate of the Transition Tax and recorded a provisional tax expense in the fourth quarter of 2017. The Company was also able to make a reasonable estimate of the impact of GILTI on the expected annual effective income tax rate and recorded a provisional tax expense in the first quarter of 2018. Any adjustment of the Company’s provisional tax expense will be reflected as a change in estimate in its results in the period in which the change in estimate is made in accordance with Staff Accounting Bulletin No. 118, Income Tax Accounting Implications of the Tax Cuts and Jobs Act , which is also included in ASU 2018-05, Income Taxes (Topic 740), Amendments to SEC Paragraphs Pursuant to SEC Staff Accounting Bulletin No. 118” which was issued by the FASB and adopted by the Company in March 2018. The Company is continuing to gather additional information to more precisely compute the amount of the Transition Tax and expects to finalize its calculation prior to the filing of its U.S. federal tax return, which is due on October 15, 2018. The additional information includes, but is not limited to, the allocation and sourcing of income and deductions in 2017 for purposes of calculating the utilization of foreign tax credits. In addition, our estimates may also be impacted and adjusted as the law is clarified and additional guidance is issued at the federal and state levels. No adjustment was made in the three months ended March 31, 2018 to the Company’s provisional tax expense as a result of the issuance of Treasury Notices 2018-26 and 2018-28, as we continue to assess their impact, which we believe is immaterial. The Company recognizes interest and, if applicable, penalties related to unrecognized tax benefits in the income tax provision. Accruals for interest and penalties are not material. Match Group is routinely under audit by federal, state, local and foreign authorities in the area of income tax as a result of previously filed separate company tax returns and consolidated tax returns with IAC. These audits include questioning the timing and the amount of income and deductions and the allocation of income and deductions among various tax jurisdictions. The Internal Revenue Service is currently auditing IAC’s federal income tax returns for the years ended December 31, 2010 through 2012, which includes the operations of Match Group. The statute of limitations for the years 2010 through 2012 has been extended to June 30, 2019, and the statute of limitations for the year 2013 has been extended to March 31, 2019. Various other jurisdictions are open to examination for tax years beginning with 2009. Income taxes payable include reserves considered sufficient to pay assessments that may result from examination of prior year tax returns. We consider many factors when evaluating and estimating our tax positions and tax benefits, which may require periodic adjustments and which may not accurately anticipate actual outcomes. Although management currently believes changes to reserve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At March 31, 2018 and December 31, 2017 , unrecognized tax benefits, including interest and penalties, are $26.0 million and $26.8 million , respectively. At March 31, 2018 and December 31, 2017 , approximately $17.7 million and $17.6 million , respectively, was included in unrecognized tax benefits for tax positions included in IAC’s consolidated tax return filings. If unrecognized tax benefits at March 31, 2018 are subsequently recognized, $24.5 million , net of related deferred tax assets and interest, would reduce income tax expense. The comparable amount as of December 31, 2017 was $25.3 million . The Company believes that it is reasonably possible that its unrecognized tax benefits could decrease by $1.6 million by March 31, 2019, due to expirations of statutes of limitations; all of which would reduce the income tax provision. The Company regularly assesses the realizability of deferred tax assets considering all available evidence including, among other things, the nature, frequency and severity of prior cumulative losses, forecasts of future taxable income, the duration of statutory carryforward periods, available tax planning and historical experience, to the extent these items are applicable. As of March 31, 2018 , the Company has a gross deferred tax asset of $146.8 million that the Company expects to fully utilize on a more likely than not basis.</t>
  </si>
  <si>
    <t>DISCONTINUED OPERATIONS</t>
  </si>
  <si>
    <t>Discontinued Operations and Disposal Groups [Abstract]</t>
  </si>
  <si>
    <t>NOTE 4—DISCONTINUED OPERATIONS On March 31, 2017, Match Group sold its Non-dating business, which operated under the umbrella of The Princeton Review, to ST Unitas, a global education technology company. We recognized a loss on the sale of the business of $0.9 million for the three months ended March 31, 2017, which is reported within discontinued operations. The key components of loss from discontinued operations for the three months ended March 31, 2017 consist of the following: Three Months Ended March 31, 2017 (In thousands) Revenue $ 23,980 Operating costs and expenses (29,601 ) Operating loss (5,621 ) Other expense (932 ) Income tax benefit 2,062 Loss from discontinued operations $ (4,491 )</t>
  </si>
  <si>
    <t>FAIR VALUE MEASUREMENTS AND FINANCIAL INSTRUMENTS</t>
  </si>
  <si>
    <t>Fair Value Disclosures [Abstract]</t>
  </si>
  <si>
    <t>NOTE 5—FAIR VALUE MEASUREMENTS AND FINANCIAL INSTRU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below for a discussion of fair value measurements made using Level 3 inputs. The following tables present the Company’s financial instruments that are measured at fair value on a recurring basis: March 31, 2018 Quoted Market Significant Other Observable Inputs Significant Total (In thousands) Assets: Cash equivalents: Money market funds $ 65,988 $ — $ — $ 65,988 Time deposits — 35,000 — 35,000 Total $ 65,988 $ 35,000 $ — $ 100,988 Liabilities: Contingent consideration arrangements $ — $ — $ (1,965 ) $ (1,965 ) December 31, 2017 Quoted Market Prices in Active Markets for Identical Assets (Level 1) Significant Other Observable Inputs Significant Unobservable Inputs (Level 3) Total Fair Value Measurements (In thousands) Assets: Cash equivalents: Money market funds $ 71,197 $ — $ — $ 71,197 Time deposits — 35,023 — 35,023 Total $ 71,197 $ 35,023 $ — $ 106,220 Liabilities: Contingent consideration arrangements $ — $ — $ (2,647 ) $ (2,647 ) The following table presents the changes in the Company’s financial instruments that are measured at fair value on a recurring basis using significant unobservable inputs (Level 3): Three Months Ended March 31, 2018 2017 Contingent Consideration Arrangements (In thousands) Balance at January 1 $ (2,647 ) $ (19,418 ) Total net losses: Fair value adjustments (156 ) (1,344 ) Included in other comprehensive loss (110 ) (1,059 ) Settlements 948 — Balance at March 31 $ (1,965 ) $ (21,821 ) Contingent consideration arrangements As of March 31, 2018 , there are two contingent consideration arrangements related to business acquisitions. One of the contingent consideration arrangements has limits as to the maximum amount that can be paid. The maximum contingent payment related to this arrangement and the gross fair value of this arrangement, before the unamortized discount, at March 31, 2018 , is $2.1 million . No payment is expected for the other contingent consideration arrangement, which does not have a limit on the maximum earnout. The current contingent consideration arrangements are based upon earnings performance. Previous contingent consideration arrangements were based upon earnings performance and/or operating metrics. The Company determined the fair value of the contingent consideration arrangement for which a payment is expected by using probability-weighted analyses to determine the amounts of the gross liability, and, for arrangements that are long-term in nature, applying a discount rate, that appropriately captures the risks associated with the obligation to determine the net amount reflected in the consolidated financial statements. The fair values of the contingent consideration arrangements at both March 31, 2018 and December 31, 2017 reflect a discount rate of 12% . The fair value of contingent consideration arrangements are sensitive to changes in the forecasts of earnings and changes in discount rates. The Company remeasures the fair value of the contingent consideration arrangement each reporting period, including the accretion of the discount, if applicable, and changes are recognized in “General and administrative expense” in the accompanying consolidated statement of operations. The contingent consideration arrangement liability at March 31, 2018 and December 31, 2017 includes a current portion of $2.0 million and $0.6 million , respectively, which is included in “Accrued expenses and other current liabilities” and a non-current portion of $2.0 million at December 31, 2017, which is included in “Other long-term liabilities” in the accompanying consolidated balance sheet. At March 31, 2018 , there is no non-current portion of the contingent consideration liability. Assets measured at fair value on a nonrecurring basis The Company’s non-financial assets, such as goodwill, intangible assets and property and equipment, are adjusted to fair value only when an impairment charge is recognized. Equity securities without readily determinable fair values are adjusted to fair value for observable price changes in orderly transactions for an identical or similar investment of the same issuer. Such fair value measurements are based predominantly on Level 3 inputs. Long-term investments At both March 31, 2018 and December 31, 2017 , the carrying values of the Company’s long-term investments totaled $11.1 million and are included in “Long-term investments” in the accompanying consolidated balance sheet. For all equity securities without readily determinable fair values as of March 31, 2018 , the Company has elected the measurement alternative. As of March 31, 2018 , under the measurement alternative election, the Company did not identify any fair value adjustments using observable price changes in orderly transactions for an identical or similar investment of the same issuer. During the first quarter of 2017, we recognized an other-than-temporary impairment charge of $2.3 million related to certain cost method investments as a result of our assessment of the near-term prospects and financial condition of the investees. Financial instruments measured at fair value only for disclosure purposes The following table presents the carrying value and the fair value of financial instruments measured at fair value only for disclosure purposes. March 31, 2018 December 31, 2017 Carrying Value Fair Value Carrying Value Fair Value (In thousands) Long-term debt, net $ (1,253,442 ) $ (1,299,409 ) $ (1,252,696 ) $ (1,320,289 ) The fair value of long-term debt, net is estimated using observable market prices or indices for similar liabilities, which are Level 2 inputs.</t>
  </si>
  <si>
    <t>LONG-TERM DEBT</t>
  </si>
  <si>
    <t>Debt Disclosure [Abstract]</t>
  </si>
  <si>
    <t>NOTE 6—LONG-TERM DEBT Long-term debt consists of: March 31, 2018 December 31, 2017 (In thousands) Term Loan due November 16, 2022 (the “Term Loan”) $ 425,000 $ 425,000 6.375% Senior Notes due June 1, 2024 (the “2016 Senior Notes”); interest payable each June 1 and December 1 400,000 400,000 5.00% Senior Notes due December 15, 2027 (the “2017 Senior Notes”); interest payable each June 15 and December 15, which commences June 15, 2018 450,000 450,000 Total debt 1,275,000 1,275,000 Less: Unamortized original issue discount 8,339 8,668 Less: Unamortized debt issuance costs 13,219 13,636 Total long-term debt, net $ 1,253,442 $ 1,252,696 Senior Notes : The 2017 Senior Notes were issued on December 4, 2017 at 99.027% of par. The proceeds of $445.6 million , along with cash on hand, were used to redeem the 6.75% Senior Notes due December 15, 2022 and pay the related call premium. At any time prior to December 15, 2022, these notes may be redeemed at a redemption price equal to the sum of the principal amount, plus accrued and unpaid interest and a make-whole premium. Thereafter, these notes may be redeemed at redemption prices set forth in the indenture governing the 2017 Senior Notes, together with accrued and unpaid interest to the applicable redemption date. The 2016 Senior Notes were issued on June 1, 2016. The proceeds of $400 million were used to prepay a portion of indebtedness then outstanding under the Term Loan. At any time prior to June 1, 2019, these notes may be redeemed at a redemption price equal to the sum of the principal amount, plus accrued and unpaid interest and a make-whole premium. Thereafter, these notes may be redeemed at redemption prices set forth in the indenture governing the 2016 Senior Notes, together with accrued and unpaid interest to the applicable redemption date. The indentures governing the 2017 and 2016 Senior Notes contain covenants that would limit the Company’s ability to pay dividends or to make distributions and repurchase or redeem Match Group stock in the event a default has occurred or Match Group’s leverage ratio (as defined in the indentures) exceeds 5.0 to 1.0. At March 31, 2018 , there were no limitations pursuant thereto. There are additional covenants that limit the ability of the Company and its subsidiaries to, among other things, (i) incur indebtedness, make investments, or sell assets in the event the Company is not in compliance with certain financial ratios set forth in the indenture, and (ii) incur liens, enter into agreements restricting the ability of the Company’s subsidiaries to pay dividends, enter into transactions with affiliates and consolidate, merge or sell substantially all of their assets. Term Loan and Credit Facility : The Company entered into the Term Loan under a credit agreement (the “Credit Agreement”) on November 16, 2015. At March 31, 2018 , the outstanding balance on the Term Loan was $425 million and the current interest rate is 4.29% (LIBOR plus 2.50% ). Interest payments are due at least quarterly through the term of the loan. The Term Loan provides for additional annual principal payments as part of an excess cash flow sweep provision, the amount of which, if any, is governed by the secured net leverage ratio contained in the Credit Agreement. The Company has a $500 million revolving credit facility (the “Credit Facility”) that expires on October 7, 2020. At March 31, 2018 and December 31, 2017 , there were no outstanding borrowings under the Credit Facility. The annual commitment fee on undrawn funds based on the current leverage ratio is 30 basis points. Borrowings under the Credit Facility bear interest, at the Company’s option, at a base rate or LIBOR, in each case plus an applicable margin, which is determined by reference to a pricing grid based on the Company’s consolidated net leverage ratio. The terms of the Credit Facility require the Company to maintain a consolidated net leverage ratio of not more than 5.0 to 1.0 and a minimum interest coverage ratio of not less than 2.5 to 1.0 (in each cash as defined in the agreement). There are additional covenants under the Credit Facility and the Term Loan that limit the ability of the Company and its subsidiaries to, among other things, incur indebtedness, pay dividends or make distributions. While the Term Loan remains outstanding, these same covenants under the Credit Agreement are more restrictive than the covenants that are applicable to the Credit Facility. Obligations under the Credit Facility and Term Loan are unconditionally guaranteed by certain Match Group wholly-owned domestic subsidiaries, and are also secured by the stock of certain Match Group domestic and foreign subsidiaries. The Term Loan and outstanding borrowings, if any, under the Credit Facility rank equally with each other, and have priority over the 2017 and 2016 Senior Notes to the extent of the value of the assets securing the borrowings under the Credit Agreement.</t>
  </si>
  <si>
    <t>ACCUMULATED OTHER COMPREHENSIVE LOSS</t>
  </si>
  <si>
    <t>Equity [Abstract]</t>
  </si>
  <si>
    <t>NOTE 7—ACCUMULATED OTHER COMPREHENSIVE LOSS The following table presents the components of accumulated other comprehensive loss and items reclassified out of accumulated other comprehensive loss into earnings. For the three months ended March 31, 2018 and 2017, the Company’s accumulated other comprehensive loss relates to foreign currency translation adjustments. Three months ended March 31, 2018 2017 (In thousands) Balance at January 1 $ (112,318 ) $ (176,384 ) Other comprehensive income before reclassifications 30,397 18,582 Amounts reclassified into earnings — 714 Net period other comprehensive income 30,397 19,296 Balance at March 31 $ (81,921 ) $ (157,088 ) The amount reclassified out of accumulated other comprehensive loss into earnings for the three months ended March 31, 2017 relates to the liquidation of an international subsidiary. At both March 31, 2018 and 2017 , there was no tax benefit or provision on the accumulated other comprehensive loss.</t>
  </si>
  <si>
    <t>EARNINGS PER SHARE</t>
  </si>
  <si>
    <t>Earnings Per Share [Abstract]</t>
  </si>
  <si>
    <t>NOTE 8—EARNINGS PER SHARE The following tables set forth the computation of the basic and diluted earnings per share attributable to Match Group shareholders: Three Months Ended March 31, 2018 2017 Basic Diluted Basic Diluted (In thousands, except per share data) Numerator Net earnings from continuing operations $ 99,678 $ 99,678 $ 24,555 $ 24,555 Net loss (earnings) attributable to redeemable noncontrolling interests 58 58 (11 ) (11 ) Net earnings from continuing operations attributable to Match Group, Inc. shareholders 99,736 99,736 24,544 24,544 Earnings from discontinued operations, net of tax — — (4,491 ) (4,491 ) Net earnings attributable to Match Group, Inc. shareholders $ 99,736 $ 99,736 $ 20,053 $ 20,053 Denominator Basic weighted average common shares outstanding 275,270 275,270 256,044 256,044 Dilutive securities including stock options, RSU awards, and subsidiary denominated equity (a)(b) — 22,870 — 35,858 Dilutive weighted average common shares outstanding 275,270 298,140 256,044 291,902 Earnings (loss) per share: Earnings per share from continuing operations $ 0.36 $ 0.33 $ 0.10 $ 0.08 Loss per share from discontinued operations, net of tax $ — $ — $ (0.02 ) $ (0.02 ) Earnings per share attributable to Match Group, Inc. shareholders $ 0.36 $ 0.33 $ 0.08 $ 0.07 ______________________ (a) If the effect is dilutive, weighted average common shares outstanding include the incremental shares that would be issued upon the assumed exercise of stock options and subsidiary denominated equity or vesting of restricted stock units (“RSUs”). For the three months ended March 31, 2018 and 2017, 0.8 million and 5.2 million potentially dilutive securities, respectively, are excluded from the calculation of diluted earnings per share because their inclusion would have been anti-dilutive. (b) Market-based awards and performance-based stock options (“PSOs”) and units (“PSUs”) are considered contingently issuable shares. Shares issuable upon exercise or vesting of market-based awards, PSOs and PSUs are included in the denominator for earnings per share if (i) the applicable market or performance condition(s) has been met and (ii) the inclusion of the market-based awards, PSOs and PSUs is dilutive for the respective reporting periods. For the three months ended March 31, 2018 and 2017, 1.8 million and 2.3 million shares underlying market-based awards, PSOs and PSUs, respectively, were excluded from the calculation of diluted earnings per share because the market or performance conditions had not been met.</t>
  </si>
  <si>
    <t>CONTINGENCIES</t>
  </si>
  <si>
    <t>Commitments and Contingencies Disclosure [Abstract]</t>
  </si>
  <si>
    <t>NOTE 9—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3—Income Taxes ” for additional information related to income tax contingencies.</t>
  </si>
  <si>
    <t>RELATED PARTY TRANSACTIONS</t>
  </si>
  <si>
    <t>Related Party Transactions [Abstract]</t>
  </si>
  <si>
    <t>NOTE 10—RELATED PARTY TRANSACTIONS Relationship with IAC In connection with the IPO in November 2015, the Company entered into certain agreements relating to our relationship with IAC after the IPO. These agreements include a master transaction agreement; an investor rights agreement; a tax sharing agreement; a services agreement; an employee matters agreement and a subordinated loan agreement. For the three months ended March 31, 2018 and 2017, the Company incurred $1.8 million and $2.8 million , respectively, pursuant to the services agreement. Included in these amounts for both the three months ended March 31, 2018 and 2017 is $1.3 million for leasing of office space for certain of our businesses at properties owned by IAC. All such amounts were paid in full by the Company at March 31, 2018 . The employee matters agreement provides, among other things, that: (i) with respect to equity awards denominated in shares of certain of the Company’s subsidiaries, IAC may elect to cause such equity awards to be settled in either shares of IAC common stock or Company common stock and, to the extent that shares of IAC common stock are issued in settlement of such equity awards, the Company will reimburse IAC for the cost of such shares of IAC common stock by issuing to IAC additional shares of Company common stock; and (ii) the Company will reimburse IAC for the cost of any IAC equity awards held by the Company’s employees and former employees and that IAC may elect to receive payment either in cash or Company common stock. During the three months ended March 31, 2018 and 2017 , 1.1 million and 0.4 million shares, respectively, of Company common stock were issued to IAC pursuant to the employee matters agreement. This includes 0.8 million shares issued during the three months ended March 31, 2018 as reimbursement for shares of IAC common stock issued in connection with the exercise of equity awards originally denominated in shares of a subsidiary of the Company and 0.3 million and 0.4 million shares, respectively, during the three months ended March 31, 2018 and 2017 , issued as reimbursement for shares of IAC common stock issued in connection with the exercise and vesting of IAC equity awards held by Company employees.</t>
  </si>
  <si>
    <t>THE COMPANY AND SUMMARY OF SIGNIFICANT ACCOUNTING POLICIES (Policies)</t>
  </si>
  <si>
    <t>Basis of Presentation</t>
  </si>
  <si>
    <t>The Company prepares its consolidated financial statements in accordance with U.S. generally accepted accounting principles (“GAAP”). The unaudited interim consolidated financial statements have been prepared on the same basis as the audited consolidated financial statements and reflect, in management’s opinion,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consolidated financial statements should be read in conjunction with the consolidated and combined statements and notes thereto included in the Company’s Annual Report on Form 10-K for the year ended December 31, 2017 .</t>
  </si>
  <si>
    <t>Consolidation</t>
  </si>
  <si>
    <t>The consolidated financial statements include the accounts of the Company, all entities that are wholly-owned by the Company and all entities in which the Company has a controlling financial interest. All intercompany transactions and balances between and among the Company, its subsidiaries and the entities comprising Match Group have been eliminated. For the purposes of these financial statements, income taxes have been computed for Match Group on an as if stand-alone, separate tax return basis.</t>
  </si>
  <si>
    <t>Accounting Estimates</t>
  </si>
  <si>
    <t>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 of long-term investments; the carrying value of accounts receivable, including the determination of the allowance for doubtful accounts; the determination of revenue reserves; the fair value of acquisition-related contingent consideration arrangement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Recent Accounting Pronouncements</t>
  </si>
  <si>
    <t>Recent Accounting Pronouncements Accounting Pronouncement not yet adopted by the Company In February 2016, the Financial Accounting Standards Board (“FASB”) issued Accounting Standards Update (“ASU”) No. 2016-02, Leases (Topic 842) , which supersedes existing guidance on accounting for leases in “Leases (Topic 840)” and generally requires all leases to be recognized in the statement of financial position. The provisions of ASU No. 2016-02 are effective for reporting periods beginning after December 15, 2018; early adoption is permitted. The provisions of ASU No. 2016-02 are to be applied using a modified retrospective approach. The Company will adopt ASU 2016-02 effective January 1, 2019. In March 2018, the FASB affirmed its proposal to provide transition relief under the new leases standard. The effective date of the transition guidance is expected to coincide with the effective date of ASU No. 2016-02. Companies that elect the new transition option will not have to adjust their comparative period financial statements for the effects of the new lease standard, or make the new required lease disclosures for periods before the effective date. The Company is not a lessor and has no capitalized leases and does not expect to enter into any capitalized leases prior to the adoption of ASU No. 2016-02. Accordingly, the Company does not expect the amount or classification of rent expense in its statement of operations to be affected by the adoption of ASU No. 2016-02. The primary effect of the adoption of ASU No. 2016-02 will be the recognition of a right of use asset and related liability to reflect the Company's rights and obligations under its operating leases. The Company will also be required to provide the additional disclosures stipulated in ASU No. 2016-02. The adoption of ASU No. 2016-02 will not have an impact on the leverage calculation related to any of our outstanding debt or our credit agreement, as, in each circumstance, the leverage calculations are not affected by the liability that will be recorded upon adoption of the new standard. While the Company's evaluation of the impact of the adoption of ASU No. 2016-02 on its consolidated financial statements continues, outlined below is a summary of the status of the Company's progress: • the Company has selected a software package to assist in the determination of the right of use asset and related liability as of January 1, 2019 and to provide the required information following the adoption; • the Company has prepared summaries of its leases for input into the software package; • the Company is assessing the other inputs required in connection with the adoption of ASU No. 2016-02; and • the Company is developing its accounting policy, procedures and controls related to the new standard. The Company does not expect to have a preliminary estimate of the right of use asset and related liability as of the adoption date until the third quarter of 2018. Accounting Pronouncements adopted by the Company In May 2014, the FASB issued ASU No. 2014-09, Revenue from Contracts with Customers . ASU No. 2014-09 supersedes nearly all existing revenue recognition guidance under GAAP. The Company adopted ASU No. 2014-09 as of January 1, 2018 using the modified retrospective transition method for open contracts as of the date of initial application. There is no cumulative impact to the Company’s retained earnings at January 1, 2018. See “ Note 2—Revenue Recognition ” for additional information on the impact to the Company. In January 2016, the FASB issued ASU No. 2016-01, Financial Instruments, which updates certain aspects of recognition, measurement, presentation, and disclosure of financial instruments. Under ASU No. 2016-01, equity securities, other than equity method investments and investments in consolidated subsidiaries, will be measured at fair value with changes in fair value recognized in the statement of operations each reporting period. ASU No. 2016-01 is effective for reporting periods beginning after December 15, 2017. The Company’s adoption of ASU No. 2016-01 effective January 1, 2018 did not have a material effect on the consolidated financial statements. The adoption of ASU No. 2016-01 may increase the volatility of our results of operations as a result of the remeasurement of these investments. In November 2016, the FASB issued ASU No. 2016-18, Restricted Cash, which requires companies to explain the changes in the total of cash, cash equivalents, restricted cash and restricted cash equivalents in the statement of cash flows. Therefore, amounts generally described as restricted cash or restricted cash equivalents are combined with unrestricted cash and cash equivalents when reconciling the beginning and end of period balances on the statement of cash flows. Additionally, when cash, cash equivalents, restricted cash and restricted cash equivalents are presented in more than one line item on the balance sheet, a reconciliation of the totals in the statement of cash flows to the related captions in the balance sheet is required. The Company adopted ASU No. 2016-18 effective January 1, 2018, using the retrospective transition approach for all periods presented, and its adoption did not have a material effect on the consolidated financial statements upon adoption. The following table provides a reconciliation of cash, cash equivalents and restricted cash reported within the consolidated balance sheet to the total amounts shown in the consolidated statement of cash flows: March 31, 2018 December 31, 2017 March 31, 2017 December 31, 2016 (In thousands) Cash and cash equivalents $ 287,510 $ 272,624 $ 436,187 $ 253,651 Restricted cash included in other current assets 142 137 124 120 Total cash, cash equivalents and restricted cash as shown on the consolidated statement of cash flow $ 287,652 $ 272,761 $ 436,311 $ 253,771</t>
  </si>
  <si>
    <t>Reclassifications</t>
  </si>
  <si>
    <t>Reclassifications Certain prior year amounts have been reclassified to conform to the current year presentation.</t>
  </si>
  <si>
    <t>THE COMPANY AND SUMMARY OF SIGNIFICANT ACCOUNTING POLICIES (Tables)</t>
  </si>
  <si>
    <t>Schedule of Cash and Cash Equivalents</t>
  </si>
  <si>
    <t>The following table provides a reconciliation of cash, cash equivalents and restricted cash reported within the consolidated balance sheet to the total amounts shown in the consolidated statement of cash flows: March 31, 2018 December 31, 2017 March 31, 2017 December 31, 2016 (In thousands) Cash and cash equivalents $ 287,510 $ 272,624 $ 436,187 $ 253,651 Restricted cash included in other current assets 142 137 124 120 Total cash, cash equivalents and restricted cash as shown on the consolidated statement of cash flow $ 287,652 $ 272,761 $ 436,311 $ 253,771</t>
  </si>
  <si>
    <t>Schedule of Restrictions on Cash and Cash Equivalents</t>
  </si>
  <si>
    <t>REVENUE RECOGNITION (Tables)</t>
  </si>
  <si>
    <t>Schedule of Disaggregation of Revenue</t>
  </si>
  <si>
    <t>The following table presents disaggregated revenue: Three Months Ended March 31, 2018 2017 (In thousands) Direct Revenue: North America $ 211,357 $ 175,328 International 181,380 112,424 Total Direct Revenue 392,737 287,752 Indirect Revenue (principally advertising revenue) 14,630 11,012 Total Revenue $ 407,367 $ 298,764</t>
  </si>
  <si>
    <t>DISCONTINUED OPERATIONS (Tables)</t>
  </si>
  <si>
    <t>Schedule of Components of Assets Held For Sale and Discontinued Operations</t>
  </si>
  <si>
    <t>The key components of loss from discontinued operations for the three months ended March 31, 2017 consist of the following: Three Months Ended March 31, 2017 (In thousands) Revenue $ 23,980 Operating costs and expenses (29,601 ) Operating loss (5,621 ) Other expense (932 ) Income tax benefit 2,062 Loss from discontinued operations $ (4,491 )</t>
  </si>
  <si>
    <t>FAIR VALUE MEASUREMENTS AND FINANCIAL INSTRUMENTS (Tables)</t>
  </si>
  <si>
    <t>Schedule of Assets and Liabilities Measured at Fair Value on a Recurring Basis</t>
  </si>
  <si>
    <t>The following tables present the Company’s financial instruments that are measured at fair value on a recurring basis: March 31, 2018 Quoted Market Significant Other Observable Inputs Significant Total (In thousands) Assets: Cash equivalents: Money market funds $ 65,988 $ — $ — $ 65,988 Time deposits — 35,000 — 35,000 Total $ 65,988 $ 35,000 $ — $ 100,988 Liabilities: Contingent consideration arrangements $ — $ — $ (1,965 ) $ (1,965 ) December 31, 2017 Quoted Market Prices in Active Markets for Identical Assets (Level 1) Significant Other Observable Inputs Significant Unobservable Inputs (Level 3) Total Fair Value Measurements (In thousands) Assets: Cash equivalents: Money market funds $ 71,197 $ — $ — $ 71,197 Time deposits — 35,023 — 35,023 Total $ 71,197 $ 35,023 $ — $ 106,220 Liabilities: Contingent consideration arrangements $ — $ — $ (2,647 ) $ (2,647 )</t>
  </si>
  <si>
    <t>Schedule of Changes in Liabilities Measured at Fair Value on a Recurring Basis Using Significant Unobservable Inputs (Level 3)</t>
  </si>
  <si>
    <t>The following table presents the changes in the Company’s financial instruments that are measured at fair value on a recurring basis using significant unobservable inputs (Level 3): Three Months Ended March 31, 2018 2017 Contingent Consideration Arrangements (In thousands) Balance at January 1 $ (2,647 ) $ (19,418 ) Total net losses: Fair value adjustments (156 ) (1,344 ) Included in other comprehensive loss (110 ) (1,059 ) Settlements 948 — Balance at March 31 $ (1,965 ) $ (21,821 )</t>
  </si>
  <si>
    <t>Schedule of Carrying Value and Fair Value of Financial Instruments</t>
  </si>
  <si>
    <t>The following table presents the carrying value and the fair value of financial instruments measured at fair value only for disclosure purposes. March 31, 2018 December 31, 2017 Carrying Value Fair Value Carrying Value Fair Value (In thousands) Long-term debt, net $ (1,253,442 ) $ (1,299,409 ) $ (1,252,696 ) $ (1,320,289 )</t>
  </si>
  <si>
    <t>LONG-TERM DEBT (Tables)</t>
  </si>
  <si>
    <t>Schedule of Long-Term Debt</t>
  </si>
  <si>
    <t>Long-term debt consists of: March 31, 2018 December 31, 2017 (In thousands) Term Loan due November 16, 2022 (the “Term Loan”) $ 425,000 $ 425,000 6.375% Senior Notes due June 1, 2024 (the “2016 Senior Notes”); interest payable each June 1 and December 1 400,000 400,000 5.00% Senior Notes due December 15, 2027 (the “2017 Senior Notes”); interest payable each June 15 and December 15, which commences June 15, 2018 450,000 450,000 Total debt 1,275,000 1,275,000 Less: Unamortized original issue discount 8,339 8,668 Less: Unamortized debt issuance costs 13,219 13,636 Total long-term debt, net $ 1,253,442 $ 1,252,696</t>
  </si>
  <si>
    <t>ACCUMULATED OTHER COMPREHENSIVE LOSS (Tables)</t>
  </si>
  <si>
    <t>Schedule of Accumulated Other Comprehensive Loss</t>
  </si>
  <si>
    <t>The following table presents the components of accumulated other comprehensive loss and items reclassified out of accumulated other comprehensive loss into earnings. For the three months ended March 31, 2018 and 2017, the Company’s accumulated other comprehensive loss relates to foreign currency translation adjustments. Three months ended March 31, 2018 2017 (In thousands) Balance at January 1 $ (112,318 ) $ (176,384 ) Other comprehensive income before reclassifications 30,397 18,582 Amounts reclassified into earnings — 714 Net period other comprehensive income 30,397 19,296 Balance at March 31 $ (81,921 ) $ (157,088 )</t>
  </si>
  <si>
    <t>EARNINGS PER SHARE (Tables)</t>
  </si>
  <si>
    <t>Schedule of Computation of Basic and Diluted Earnings per Share</t>
  </si>
  <si>
    <t>The following tables set forth the computation of the basic and diluted earnings per share attributable to Match Group shareholders: Three Months Ended March 31, 2018 2017 Basic Diluted Basic Diluted (In thousands, except per share data) Numerator Net earnings from continuing operations $ 99,678 $ 99,678 $ 24,555 $ 24,555 Net loss (earnings) attributable to redeemable noncontrolling interests 58 58 (11 ) (11 ) Net earnings from continuing operations attributable to Match Group, Inc. shareholders 99,736 99,736 24,544 24,544 Earnings from discontinued operations, net of tax — — (4,491 ) (4,491 ) Net earnings attributable to Match Group, Inc. shareholders $ 99,736 $ 99,736 $ 20,053 $ 20,053 Denominator Basic weighted average common shares outstanding 275,270 275,270 256,044 256,044 Dilutive securities including stock options, RSU awards, and subsidiary denominated equity (a)(b) — 22,870 — 35,858 Dilutive weighted average common shares outstanding 275,270 298,140 256,044 291,902 Earnings (loss) per share: Earnings per share from continuing operations $ 0.36 $ 0.33 $ 0.10 $ 0.08 Loss per share from discontinued operations, net of tax $ — $ — $ (0.02 ) $ (0.02 ) Earnings per share attributable to Match Group, Inc. shareholders $ 0.36 $ 0.33 $ 0.08 $ 0.07 ______________________ (a) If the effect is dilutive, weighted average common shares outstanding include the incremental shares that would be issued upon the assumed exercise of stock options and subsidiary denominated equity or vesting of restricted stock units (“RSUs”). For the three months ended March 31, 2018 and 2017, 0.8 million and 5.2 million potentially dilutive securities, respectively, are excluded from the calculation of diluted earnings per share because their inclusion would have been anti-dilutive. (b) Market-based awards and performance-based stock options (“PSOs”) and units (“PSUs”) are considered contingently issuable shares. Shares issuable upon exercise or vesting of market-based awards, PSOs and PSUs are included in the denominator for earnings per share if (i) the applicable market or performance condition(s) has been met and (ii) the inclusion of the market-based awards, PSOs and PSUs is dilutive for the respective reporting periods. For the three months ended March 31, 2018 and 2017, 1.8 million and 2.3 million shares underlying market-based awards, PSOs and PSUs, respectively, were excluded from the calculation of diluted earnings per share because the market or performance conditions had not been met.</t>
  </si>
  <si>
    <t>THE COMPANY AND SUMMARY OF SIGNIFICANT ACCOUNTING POLICIES - Narrative (Details)</t>
  </si>
  <si>
    <t>Mar. 31, 2018segmentlanguagecountry</t>
  </si>
  <si>
    <t>Number of languages where products are available | language</t>
  </si>
  <si>
    <t>Number of countries where products are available (more than) | country</t>
  </si>
  <si>
    <t>Number of operating segments | segment</t>
  </si>
  <si>
    <t>IAC | Match Group, Inc.</t>
  </si>
  <si>
    <t>Class of Stock</t>
  </si>
  <si>
    <t>Economic ownership interest (as a percent)</t>
  </si>
  <si>
    <t>80.90%</t>
  </si>
  <si>
    <t>Voting interest (as a percent)</t>
  </si>
  <si>
    <t>97.60%</t>
  </si>
  <si>
    <t>THE COMPANY AND SUMMARY OF SIGNIFICANT ACCOUNTING POLICIES - Reconciliation of Cash, Cash Equivalents, and Restricted Cash (Details) - USD ($) $ in Thousands</t>
  </si>
  <si>
    <t>Dec. 31, 2016</t>
  </si>
  <si>
    <t>Restricted cash included in other current assets</t>
  </si>
  <si>
    <t>Total cash, cash equivalents and restricted cash as shown on the consolidated statement of cash flow</t>
  </si>
  <si>
    <t>REVENUE RECOGNITION - Narrative (Details) - USD ($) $ in Millions</t>
  </si>
  <si>
    <t>Deferred revenue recognized</t>
  </si>
  <si>
    <t>Current deferred revenue</t>
  </si>
  <si>
    <t>Noncurrent deferred revenue</t>
  </si>
  <si>
    <t>Amortization expense recognized related to contract cost assets</t>
  </si>
  <si>
    <t>Capitalization of costs incurred to obtain contract</t>
  </si>
  <si>
    <t>REVENUE RECOGNITION - Disaggregation of Revenue (Details) - USD ($) $ in Thousands</t>
  </si>
  <si>
    <t>Disaggregation of Revenue [Line Items]</t>
  </si>
  <si>
    <t>Total Revenue</t>
  </si>
  <si>
    <t>Direct Revenue</t>
  </si>
  <si>
    <t>Indirect Revenue (principally advertising revenue)</t>
  </si>
  <si>
    <t>North America | Direct Revenue</t>
  </si>
  <si>
    <t>International | Direct Revenue</t>
  </si>
  <si>
    <t>INCOME TAXES - Narrative (Details) - USD ($) $ in Thousands</t>
  </si>
  <si>
    <t>Income Tax Contingency</t>
  </si>
  <si>
    <t>Effective income tax rate (as a percent)</t>
  </si>
  <si>
    <t>28.00%</t>
  </si>
  <si>
    <t>Unrecognized tax benefits including interest accrued</t>
  </si>
  <si>
    <t>Unrecognized tax benefits that would reduce income tax expense</t>
  </si>
  <si>
    <t>Decrease in unrecognized tax benefits unrelated to Federal income taxes statute of limitations expiring within twelve months of current reporting period</t>
  </si>
  <si>
    <t>Gross deferred tax asset</t>
  </si>
  <si>
    <t>IAC</t>
  </si>
  <si>
    <t>DISCONTINUED OPERATIONS - Narrative (Details) $ in Millions</t>
  </si>
  <si>
    <t>Mar. 31, 2017USD ($)</t>
  </si>
  <si>
    <t>Non-dating | Discontinued Operations</t>
  </si>
  <si>
    <t>Income Statement, Balance Sheet and Additional Disclosures by Disposal Groups, Including Discontinued Operations [Line Items]</t>
  </si>
  <si>
    <t>Loss on sale of business</t>
  </si>
  <si>
    <t>DISCONTINUED OPERATIONS - Components of Income from Discontinued Operations (Details) - Non-dating - Discontinued Operations $ in Thousands</t>
  </si>
  <si>
    <t>Operating costs and expenses</t>
  </si>
  <si>
    <t>Operating loss</t>
  </si>
  <si>
    <t>Other expense</t>
  </si>
  <si>
    <t>Income tax benefit</t>
  </si>
  <si>
    <t>Loss from discontinued operations</t>
  </si>
  <si>
    <t>FAIR VALUE MEASUREMENTS AND FINANCIAL INSTRUMENTS - Narrative (Details)</t>
  </si>
  <si>
    <t>Mar. 31, 2018USD ($)arrangement</t>
  </si>
  <si>
    <t>Dec. 31, 2017USD ($)</t>
  </si>
  <si>
    <t>Contingent Consideration Arrangements</t>
  </si>
  <si>
    <t>Number of contingent consideration arrangements related to business acquisitions | arrangement</t>
  </si>
  <si>
    <t>Contingent consideration payments maximum</t>
  </si>
  <si>
    <t>Contingent consideration arrangement liability, current</t>
  </si>
  <si>
    <t>Contingent consideration arrangement liability, non-current</t>
  </si>
  <si>
    <t>Cost Method Investments</t>
  </si>
  <si>
    <t>Cost method investments</t>
  </si>
  <si>
    <t>Cost method investments, other-than-temporary impairment</t>
  </si>
  <si>
    <t>Discount rate (as a percent)</t>
  </si>
  <si>
    <t>12.00%</t>
  </si>
  <si>
    <t>FAIR VALUE MEASUREMENTS AND FINANCIAL INSTRUMENTS - Assets and Liabilities Measured at Fair Value on a Recurring Basis (Details) - Fair Value on a Recurring Basis - USD ($) $ in Thousands</t>
  </si>
  <si>
    <t>Assets:</t>
  </si>
  <si>
    <t>Cash equivalents</t>
  </si>
  <si>
    <t>Liabilities:</t>
  </si>
  <si>
    <t>Contingent consideration arrangements</t>
  </si>
  <si>
    <t>Money market funds</t>
  </si>
  <si>
    <t>Time deposits</t>
  </si>
  <si>
    <t>Quoted Market Prices in Active Markets for Identical Assets (Level 1)</t>
  </si>
  <si>
    <t>Quoted Market Prices in Active Markets for Identical Assets (Level 1) | Money market funds</t>
  </si>
  <si>
    <t>Quoted Market Prices in Active Markets for Identical Assets (Level 1) | Time deposits</t>
  </si>
  <si>
    <t>Significant Other Observable Inputs (Level 2)</t>
  </si>
  <si>
    <t>Significant Other Observable Inputs (Level 2) | Money market funds</t>
  </si>
  <si>
    <t>Significant Other Observable Inputs (Level 2) | Time deposits</t>
  </si>
  <si>
    <t>Significant Unobservable Inputs (Level 3)</t>
  </si>
  <si>
    <t>Significant Unobservable Inputs (Level 3) | Money market funds</t>
  </si>
  <si>
    <t>Significant Unobservable Inputs (Level 3) | Time deposits</t>
  </si>
  <si>
    <t>FAIR VALUE MEASUREMENTS AND FINANCIAL INSTRUMENTS - Changes in Level 3 Liabilities Measured at Fair Value on a Recurring Basis (Details) - USD ($) $ in Thousands</t>
  </si>
  <si>
    <t>Fair Value, Liabilities Measured on Recurring Basis, Unobservable Input Reconciliation</t>
  </si>
  <si>
    <t>Balance at beginning of period</t>
  </si>
  <si>
    <t>Fair value adjustments</t>
  </si>
  <si>
    <t>Included in other comprehensive loss</t>
  </si>
  <si>
    <t>Settlements</t>
  </si>
  <si>
    <t>Balance at end of period</t>
  </si>
  <si>
    <t>FAIR VALUE MEASUREMENTS AND FINANCIAL INSTRUMENTS - Carrying Value and Fair Value of Financial Instruments (Details) - Fair Value, Inputs, Level 2 [Member] - USD ($) $ in Thousands</t>
  </si>
  <si>
    <t>Carrying Value</t>
  </si>
  <si>
    <t>Fair Value, Balance Sheet Grouping, Financial Statement Captions</t>
  </si>
  <si>
    <t>Long-term debt, fair value disclosure</t>
  </si>
  <si>
    <t>Fair Value</t>
  </si>
  <si>
    <t>LONG-TERM DEBT - Narrative (Details)</t>
  </si>
  <si>
    <t>Dec. 04, 2017USD ($)</t>
  </si>
  <si>
    <t>Nov. 16, 2015</t>
  </si>
  <si>
    <t>Mar. 31, 2018USD ($)</t>
  </si>
  <si>
    <t>Jun. 01, 2016USD ($)</t>
  </si>
  <si>
    <t>Long-term Debt</t>
  </si>
  <si>
    <t>Debt outstanding</t>
  </si>
  <si>
    <t>Senior Notes | Maximum</t>
  </si>
  <si>
    <t>Maximum leverage ratio</t>
  </si>
  <si>
    <t>Senior Notes | 5.00% Senior Notes due December 15, 2027</t>
  </si>
  <si>
    <t>Issuance amount relative to par value (as a percent)</t>
  </si>
  <si>
    <t>99.027%</t>
  </si>
  <si>
    <t>Proceeds from issuance of debt</t>
  </si>
  <si>
    <t>Stated interest rate (as a percent)</t>
  </si>
  <si>
    <t>5.00%</t>
  </si>
  <si>
    <t>Senior Notes | 6.375% Senior Notes due June 1, 2024</t>
  </si>
  <si>
    <t>6.375%</t>
  </si>
  <si>
    <t>Aggregate principal of debt instrument</t>
  </si>
  <si>
    <t>Term Loan | Term Loan due November 16, 2022</t>
  </si>
  <si>
    <t>Effective interest rate (as a percent)</t>
  </si>
  <si>
    <t>4.29%</t>
  </si>
  <si>
    <t>Term Loan | Term Loan due November 16, 2022 | LIBOR</t>
  </si>
  <si>
    <t>Basis spread on variable rate (as a percent)</t>
  </si>
  <si>
    <t>2.50%</t>
  </si>
  <si>
    <t>Line of Credit | Revolving Credit Facility</t>
  </si>
  <si>
    <t>Maximum borrowing capacity on Credit Facility</t>
  </si>
  <si>
    <t>Outstanding borrowings under the Credit Facility</t>
  </si>
  <si>
    <t>Annual commitment fee (as a percent)</t>
  </si>
  <si>
    <t>0.30%</t>
  </si>
  <si>
    <t>Line of Credit | Revolving Credit Facility | Minimum</t>
  </si>
  <si>
    <t>Minimum interest coverage ratio</t>
  </si>
  <si>
    <t>Line of Credit | Revolving Credit Facility | Maximum</t>
  </si>
  <si>
    <t>Senior Notes | 6.75% Senior Notes due December 15, 2022</t>
  </si>
  <si>
    <t>6.75%</t>
  </si>
  <si>
    <t>LONG-TERM DEBT - Summary (Details) - USD ($) $ in Thousands</t>
  </si>
  <si>
    <t>Total debt</t>
  </si>
  <si>
    <t>Less: Unamortized original issue discount</t>
  </si>
  <si>
    <t>Less: Unamortized debt issuance costs</t>
  </si>
  <si>
    <t>Total long-term debt, net</t>
  </si>
  <si>
    <t>Term Loan | Term Loan due November 16, 2022 (the “Term Loan”)</t>
  </si>
  <si>
    <t>Senior Notes | 6.375% Senior Notes due June 1, 2024 (the “2016 Senior Notes”); interest payable each June 1 and December 1</t>
  </si>
  <si>
    <t>Senior Notes | 5.00% Senior Notes due December 15, 2027 (the “2017 Senior Notes”); interest payable each June 15 and December 15, which commences June 15, 2018</t>
  </si>
  <si>
    <t>ACCUMULATED OTHER COMPREHENSIVE LOSS - Summary (Details) - USD ($)</t>
  </si>
  <si>
    <t>Accumulated Other Comprehensive Loss</t>
  </si>
  <si>
    <t>Other comprehensive income before reclassifications</t>
  </si>
  <si>
    <t>Amounts reclassified into earnings</t>
  </si>
  <si>
    <t>Net period other comprehensive income</t>
  </si>
  <si>
    <t>Tax benefit / provision in accumulated other comprehensive loss</t>
  </si>
  <si>
    <t>EARNINGS PER SHARE - Computation of Basic and Diluted Earnings Per Share (Details) - USD ($) $ / shares in Units, shares in Thousands, $ in Thousands</t>
  </si>
  <si>
    <t>Numerator: Basic</t>
  </si>
  <si>
    <t>Net earnings from continuing operations attributable to Match Group, Inc. shareholders</t>
  </si>
  <si>
    <t>Earnings from discontinued operations, net of tax</t>
  </si>
  <si>
    <t>Numerator: Diluted</t>
  </si>
  <si>
    <t>Denominator: Basic</t>
  </si>
  <si>
    <t>Basic weighted average common shares outstanding (shares)</t>
  </si>
  <si>
    <t>Denominator: Diluted</t>
  </si>
  <si>
    <t>Dilutive securities including subsidiary denominated equity, stock options and RSU awards (shares)</t>
  </si>
  <si>
    <t>Dilutive weighted average common shares outstanding (shares)</t>
  </si>
  <si>
    <t>Earnings (loss) per share:</t>
  </si>
  <si>
    <t>Earnings per share from continuing operations - basic (USD per share)</t>
  </si>
  <si>
    <t>Earnings per share from continuing operations - diluted (USD per share)</t>
  </si>
  <si>
    <t>Loss per share from discontinued operations, net of tax - basic (USD per share)</t>
  </si>
  <si>
    <t>Loss per share from discontinued operations, net of tax - diluted (USD per share)</t>
  </si>
  <si>
    <t>Earnings per share attributable to Match Group, Inc. shareholders - basic (USD per share)</t>
  </si>
  <si>
    <t>Earnings per share attributable to Match Group, Inc. shareholders - diluted (USD per share)</t>
  </si>
  <si>
    <t>Stock Options and RSUs</t>
  </si>
  <si>
    <t>Antidilutive Securities Excluded from Computation of Earnings Per Share [Line Items]</t>
  </si>
  <si>
    <t>Potentially dilutive securities excluded from the calculation of diluted earnings per share (shares)</t>
  </si>
  <si>
    <t>Market-Based Awards, PSOs, and PSUs</t>
  </si>
  <si>
    <t>RELATED PARTY TRANSACTIONS - Narrative (Details) - IAC - USD ($) shares in Millions, $ in Millions</t>
  </si>
  <si>
    <t>Services Agreements</t>
  </si>
  <si>
    <t>Related Party Transaction</t>
  </si>
  <si>
    <t>Amount of related party transaction</t>
  </si>
  <si>
    <t>Leased Office Space</t>
  </si>
  <si>
    <t>Employee Matters Agreement</t>
  </si>
  <si>
    <t>Stock issued pursuant to employee matters agreement (shares)</t>
  </si>
  <si>
    <t>Stock issued as reimbursement for IAC stock issued in settlement of equity plan (shares)</t>
  </si>
  <si>
    <t>Stock issued as reimbursement for IAC stock issued in connection with exercise and vesting of equity awards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c r="B3" s="3" t="s">
        <v>5</v>
      </c>
    </row>
    <row r="4" spans="1:3">
      <c r="A4" s="3" t="s">
        <v>6</v>
      </c>
      <c r="B4" s="4" t="n">
        <v>1575189</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row>
    <row r="13" spans="1:3">
      <c r="A13" s="3" t="s">
        <v>21</v>
      </c>
      <c r="C13" s="4" t="n">
        <v>67004180</v>
      </c>
    </row>
    <row r="14" spans="1:3">
      <c r="A14" s="3" t="s">
        <v>22</v>
      </c>
    </row>
    <row r="15" spans="1:3">
      <c r="A15" s="3" t="s">
        <v>21</v>
      </c>
      <c r="C15" s="4" t="n">
        <v>209919402</v>
      </c>
    </row>
    <row r="16" spans="1:3">
      <c r="A16" s="3" t="s">
        <v>23</v>
      </c>
    </row>
    <row r="17" spans="1:3">
      <c r="A17" s="3" t="s">
        <v>21</v>
      </c>
      <c r="C17"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6" t="s">
        <v>166</v>
      </c>
    </row>
    <row r="4" spans="1:2">
      <c r="A4" s="3" t="s">
        <v>196</v>
      </c>
      <c r="B4" s="3" t="s">
        <v>197</v>
      </c>
    </row>
    <row r="5" spans="1:2">
      <c r="A5" s="3" t="s">
        <v>198</v>
      </c>
      <c r="B5" s="3" t="s">
        <v>199</v>
      </c>
    </row>
    <row r="6" spans="1:2">
      <c r="A6" s="3" t="s">
        <v>200</v>
      </c>
      <c r="B6" s="3" t="s">
        <v>201</v>
      </c>
    </row>
    <row r="7" spans="1:2">
      <c r="A7" s="3" t="s">
        <v>202</v>
      </c>
      <c r="B7" s="3" t="s">
        <v>203</v>
      </c>
    </row>
    <row r="8" spans="1:2">
      <c r="A8" s="3" t="s">
        <v>204</v>
      </c>
      <c r="B8" s="3"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6" t="s">
        <v>166</v>
      </c>
    </row>
    <row r="4" spans="1:2">
      <c r="A4" s="3" t="s">
        <v>207</v>
      </c>
      <c r="B4" s="3" t="s">
        <v>208</v>
      </c>
    </row>
    <row r="5" spans="1:2">
      <c r="A5" s="3" t="s">
        <v>209</v>
      </c>
      <c r="B5" s="3"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6" t="s">
        <v>26</v>
      </c>
    </row>
    <row r="3" spans="1:3">
      <c r="A3" s="3" t="s">
        <v>27</v>
      </c>
      <c r="B3" s="7" t="n">
        <v>287510</v>
      </c>
      <c r="C3" s="7" t="n">
        <v>272624</v>
      </c>
    </row>
    <row r="4" spans="1:3">
      <c r="A4" s="3" t="s">
        <v>28</v>
      </c>
      <c r="B4" s="4" t="n">
        <v>125968</v>
      </c>
      <c r="C4" s="4" t="n">
        <v>116751</v>
      </c>
    </row>
    <row r="5" spans="1:3">
      <c r="A5" s="3" t="s">
        <v>29</v>
      </c>
      <c r="B5" s="4" t="n">
        <v>66242</v>
      </c>
      <c r="C5" s="4" t="n">
        <v>55369</v>
      </c>
    </row>
    <row r="6" spans="1:3">
      <c r="A6" s="3" t="s">
        <v>30</v>
      </c>
      <c r="B6" s="4" t="n">
        <v>479720</v>
      </c>
      <c r="C6" s="4" t="n">
        <v>444744</v>
      </c>
    </row>
    <row r="7" spans="1:3">
      <c r="A7" s="3" t="s">
        <v>31</v>
      </c>
      <c r="B7" s="4" t="n">
        <v>58604</v>
      </c>
      <c r="C7" s="4" t="n">
        <v>61620</v>
      </c>
    </row>
    <row r="8" spans="1:3">
      <c r="A8" s="3" t="s">
        <v>32</v>
      </c>
      <c r="B8" s="4" t="n">
        <v>1266369</v>
      </c>
      <c r="C8" s="4" t="n">
        <v>1247644</v>
      </c>
    </row>
    <row r="9" spans="1:3">
      <c r="A9" s="3" t="s">
        <v>33</v>
      </c>
      <c r="B9" s="4" t="n">
        <v>235678</v>
      </c>
      <c r="C9" s="4" t="n">
        <v>230345</v>
      </c>
    </row>
    <row r="10" spans="1:3">
      <c r="A10" s="3" t="s">
        <v>34</v>
      </c>
      <c r="B10" s="4" t="n">
        <v>139150</v>
      </c>
      <c r="C10" s="4" t="n">
        <v>123199</v>
      </c>
    </row>
    <row r="11" spans="1:3">
      <c r="A11" s="3" t="s">
        <v>35</v>
      </c>
      <c r="B11" s="4" t="n">
        <v>11148</v>
      </c>
      <c r="C11" s="4" t="n">
        <v>11137</v>
      </c>
    </row>
    <row r="12" spans="1:3">
      <c r="A12" s="3" t="s">
        <v>36</v>
      </c>
      <c r="B12" s="4" t="n">
        <v>10894</v>
      </c>
      <c r="C12" s="4" t="n">
        <v>11457</v>
      </c>
    </row>
    <row r="13" spans="1:3">
      <c r="A13" s="3" t="s">
        <v>37</v>
      </c>
      <c r="B13" s="4" t="n">
        <v>2201563</v>
      </c>
      <c r="C13" s="4" t="n">
        <v>2130146</v>
      </c>
    </row>
    <row r="14" spans="1:3">
      <c r="A14" s="6" t="s">
        <v>38</v>
      </c>
    </row>
    <row r="15" spans="1:3">
      <c r="A15" s="3" t="s">
        <v>39</v>
      </c>
      <c r="B15" s="4" t="n">
        <v>16545</v>
      </c>
      <c r="C15" s="4" t="n">
        <v>10112</v>
      </c>
    </row>
    <row r="16" spans="1:3">
      <c r="A16" s="3" t="s">
        <v>40</v>
      </c>
      <c r="B16" s="4" t="n">
        <v>216115</v>
      </c>
      <c r="C16" s="4" t="n">
        <v>198095</v>
      </c>
    </row>
    <row r="17" spans="1:3">
      <c r="A17" s="3" t="s">
        <v>41</v>
      </c>
      <c r="B17" s="4" t="n">
        <v>120375</v>
      </c>
      <c r="C17" s="4" t="n">
        <v>110566</v>
      </c>
    </row>
    <row r="18" spans="1:3">
      <c r="A18" s="3" t="s">
        <v>42</v>
      </c>
      <c r="B18" s="4" t="n">
        <v>353035</v>
      </c>
      <c r="C18" s="4" t="n">
        <v>318773</v>
      </c>
    </row>
    <row r="19" spans="1:3">
      <c r="A19" s="3" t="s">
        <v>43</v>
      </c>
      <c r="B19" s="4" t="n">
        <v>1253442</v>
      </c>
      <c r="C19" s="4" t="n">
        <v>1252696</v>
      </c>
    </row>
    <row r="20" spans="1:3">
      <c r="A20" s="3" t="s">
        <v>44</v>
      </c>
      <c r="B20" s="4" t="n">
        <v>7568</v>
      </c>
      <c r="C20" s="4" t="n">
        <v>8410</v>
      </c>
    </row>
    <row r="21" spans="1:3">
      <c r="A21" s="3" t="s">
        <v>34</v>
      </c>
      <c r="B21" s="4" t="n">
        <v>29866</v>
      </c>
      <c r="C21" s="4" t="n">
        <v>28478</v>
      </c>
    </row>
    <row r="22" spans="1:3">
      <c r="A22" s="3" t="s">
        <v>45</v>
      </c>
      <c r="B22" s="4" t="n">
        <v>13145</v>
      </c>
      <c r="C22" s="4" t="n">
        <v>14484</v>
      </c>
    </row>
    <row r="23" spans="1:3">
      <c r="A23" s="3" t="s">
        <v>46</v>
      </c>
      <c r="B23" s="4" t="n">
        <v>6202</v>
      </c>
      <c r="C23" s="4" t="n">
        <v>6056</v>
      </c>
    </row>
    <row r="24" spans="1:3">
      <c r="A24" s="3" t="s">
        <v>47</v>
      </c>
      <c r="B24" s="3" t="s">
        <v>48</v>
      </c>
      <c r="C24" s="3" t="s">
        <v>48</v>
      </c>
    </row>
    <row r="25" spans="1:3">
      <c r="A25" s="6" t="s">
        <v>49</v>
      </c>
    </row>
    <row r="26" spans="1:3">
      <c r="A26" s="3" t="s">
        <v>50</v>
      </c>
      <c r="B26" s="4" t="n">
        <v>0</v>
      </c>
      <c r="C26" s="4" t="n">
        <v>0</v>
      </c>
    </row>
    <row r="27" spans="1:3">
      <c r="A27" s="3" t="s">
        <v>51</v>
      </c>
      <c r="B27" s="4" t="n">
        <v>25938</v>
      </c>
      <c r="C27" s="4" t="n">
        <v>81082</v>
      </c>
    </row>
    <row r="28" spans="1:3">
      <c r="A28" s="3" t="s">
        <v>52</v>
      </c>
      <c r="B28" s="4" t="n">
        <v>631947</v>
      </c>
      <c r="C28" s="4" t="n">
        <v>532211</v>
      </c>
    </row>
    <row r="29" spans="1:3">
      <c r="A29" s="3" t="s">
        <v>53</v>
      </c>
      <c r="B29" s="4" t="n">
        <v>-81921</v>
      </c>
      <c r="C29" s="4" t="n">
        <v>-112318</v>
      </c>
    </row>
    <row r="30" spans="1:3">
      <c r="A30" s="3" t="s">
        <v>54</v>
      </c>
      <c r="B30" s="4" t="n">
        <v>-37937</v>
      </c>
      <c r="C30" s="4" t="n">
        <v>0</v>
      </c>
    </row>
    <row r="31" spans="1:3">
      <c r="A31" s="3" t="s">
        <v>55</v>
      </c>
      <c r="B31" s="4" t="n">
        <v>538305</v>
      </c>
      <c r="C31" s="4" t="n">
        <v>501249</v>
      </c>
    </row>
    <row r="32" spans="1:3">
      <c r="A32" s="3" t="s">
        <v>56</v>
      </c>
      <c r="B32" s="4" t="n">
        <v>2201563</v>
      </c>
      <c r="C32" s="4" t="n">
        <v>2130146</v>
      </c>
    </row>
    <row r="33" spans="1:3">
      <c r="A33" s="3" t="s">
        <v>57</v>
      </c>
    </row>
    <row r="34" spans="1:3">
      <c r="A34" s="6" t="s">
        <v>49</v>
      </c>
    </row>
    <row r="35" spans="1:3">
      <c r="A35" s="3" t="s">
        <v>58</v>
      </c>
      <c r="B35" s="4" t="n">
        <v>68</v>
      </c>
      <c r="C35" s="4" t="n">
        <v>64</v>
      </c>
    </row>
    <row r="36" spans="1:3">
      <c r="A36" s="3" t="s">
        <v>59</v>
      </c>
    </row>
    <row r="37" spans="1:3">
      <c r="A37" s="6" t="s">
        <v>49</v>
      </c>
    </row>
    <row r="38" spans="1:3">
      <c r="A38" s="3" t="s">
        <v>58</v>
      </c>
      <c r="B38" s="4" t="n">
        <v>210</v>
      </c>
      <c r="C38" s="4" t="n">
        <v>210</v>
      </c>
    </row>
    <row r="39" spans="1:3">
      <c r="A39" s="3" t="s">
        <v>60</v>
      </c>
    </row>
    <row r="40" spans="1:3">
      <c r="A40" s="6" t="s">
        <v>49</v>
      </c>
    </row>
    <row r="41" spans="1:3">
      <c r="A41" s="3" t="s">
        <v>58</v>
      </c>
      <c r="B41" s="7" t="n">
        <v>0</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6" t="s">
        <v>169</v>
      </c>
    </row>
    <row r="4" spans="1:2">
      <c r="A4" s="3" t="s">
        <v>211</v>
      </c>
      <c r="B4" s="3"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6" t="s">
        <v>175</v>
      </c>
    </row>
    <row r="4" spans="1:2">
      <c r="A4" s="3" t="s">
        <v>214</v>
      </c>
      <c r="B4" s="3"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6" t="s">
        <v>178</v>
      </c>
    </row>
    <row r="4" spans="1:2">
      <c r="A4" s="3" t="s">
        <v>217</v>
      </c>
      <c r="B4" s="3" t="s">
        <v>218</v>
      </c>
    </row>
    <row r="5" spans="1:2">
      <c r="A5" s="3" t="s">
        <v>219</v>
      </c>
      <c r="B5" s="3" t="s">
        <v>220</v>
      </c>
    </row>
    <row r="6" spans="1:2">
      <c r="A6" s="3" t="s">
        <v>221</v>
      </c>
      <c r="B6" s="3"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6" t="s">
        <v>181</v>
      </c>
    </row>
    <row r="4" spans="1:2">
      <c r="A4" s="3" t="s">
        <v>224</v>
      </c>
      <c r="B4" s="3"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6" t="s">
        <v>184</v>
      </c>
    </row>
    <row r="4" spans="1:2">
      <c r="A4" s="3" t="s">
        <v>227</v>
      </c>
      <c r="B4" s="3"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6" t="s">
        <v>187</v>
      </c>
    </row>
    <row r="4" spans="1:2">
      <c r="A4" s="3" t="s">
        <v>230</v>
      </c>
      <c r="B4" s="3"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232</v>
      </c>
      <c r="B1" s="2" t="s">
        <v>1</v>
      </c>
    </row>
    <row r="2" spans="1:2">
      <c r="B2" s="2" t="s">
        <v>233</v>
      </c>
    </row>
    <row r="3" spans="1:2">
      <c r="A3" s="6" t="s">
        <v>166</v>
      </c>
    </row>
    <row r="4" spans="1:2">
      <c r="A4" s="3" t="s">
        <v>234</v>
      </c>
      <c r="B4" s="4" t="n">
        <v>42</v>
      </c>
    </row>
    <row r="5" spans="1:2">
      <c r="A5" s="3" t="s">
        <v>235</v>
      </c>
      <c r="B5" s="4" t="n">
        <v>190</v>
      </c>
    </row>
    <row r="6" spans="1:2">
      <c r="A6" s="3" t="s">
        <v>236</v>
      </c>
      <c r="B6" s="4" t="n">
        <v>1</v>
      </c>
    </row>
    <row r="7" spans="1:2">
      <c r="A7" s="3" t="s">
        <v>237</v>
      </c>
    </row>
    <row r="8" spans="1:2">
      <c r="A8" s="6" t="s">
        <v>238</v>
      </c>
    </row>
    <row r="9" spans="1:2">
      <c r="A9" s="3" t="s">
        <v>239</v>
      </c>
      <c r="B9" s="3" t="s">
        <v>240</v>
      </c>
    </row>
    <row r="10" spans="1:2">
      <c r="A10" s="3" t="s">
        <v>241</v>
      </c>
      <c r="B10" s="3"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3</v>
      </c>
      <c r="B1" s="2" t="s">
        <v>2</v>
      </c>
      <c r="C1" s="2" t="s">
        <v>25</v>
      </c>
      <c r="D1" s="2" t="s">
        <v>75</v>
      </c>
      <c r="E1" s="2" t="s">
        <v>244</v>
      </c>
    </row>
    <row r="2" spans="1:5">
      <c r="A2" s="6" t="s">
        <v>166</v>
      </c>
    </row>
    <row r="3" spans="1:5">
      <c r="A3" s="3" t="s">
        <v>27</v>
      </c>
      <c r="B3" s="7" t="n">
        <v>287510</v>
      </c>
      <c r="C3" s="7" t="n">
        <v>272624</v>
      </c>
      <c r="D3" s="7" t="n">
        <v>436187</v>
      </c>
      <c r="E3" s="7" t="n">
        <v>253651</v>
      </c>
    </row>
    <row r="4" spans="1:5">
      <c r="A4" s="3" t="s">
        <v>245</v>
      </c>
      <c r="B4" s="4" t="n">
        <v>142</v>
      </c>
      <c r="C4" s="4" t="n">
        <v>137</v>
      </c>
      <c r="D4" s="4" t="n">
        <v>124</v>
      </c>
      <c r="E4" s="4" t="n">
        <v>120</v>
      </c>
    </row>
    <row r="5" spans="1:5">
      <c r="A5" s="3" t="s">
        <v>246</v>
      </c>
      <c r="B5" s="7" t="n">
        <v>287652</v>
      </c>
      <c r="C5" s="7" t="n">
        <v>272761</v>
      </c>
      <c r="D5" s="7" t="n">
        <v>436311</v>
      </c>
      <c r="E5" s="7" t="n">
        <v>2537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47</v>
      </c>
      <c r="B1" s="2" t="s">
        <v>1</v>
      </c>
    </row>
    <row r="2" spans="1:3">
      <c r="B2" s="2" t="s">
        <v>2</v>
      </c>
      <c r="C2" s="2" t="s">
        <v>25</v>
      </c>
    </row>
    <row r="3" spans="1:3">
      <c r="A3" s="6" t="s">
        <v>169</v>
      </c>
    </row>
    <row r="4" spans="1:3">
      <c r="A4" s="3" t="s">
        <v>40</v>
      </c>
      <c r="C4" s="11" t="n">
        <v>198.3</v>
      </c>
    </row>
    <row r="5" spans="1:3">
      <c r="A5" s="3" t="s">
        <v>248</v>
      </c>
      <c r="B5" s="11" t="n">
        <v>145.1</v>
      </c>
    </row>
    <row r="6" spans="1:3">
      <c r="A6" s="3" t="s">
        <v>249</v>
      </c>
      <c r="B6" s="12" t="n">
        <v>216.1</v>
      </c>
    </row>
    <row r="7" spans="1:3">
      <c r="A7" s="3" t="s">
        <v>250</v>
      </c>
      <c r="B7" s="12" t="n">
        <v>0.1</v>
      </c>
    </row>
    <row r="8" spans="1:3">
      <c r="A8" s="3" t="s">
        <v>251</v>
      </c>
      <c r="B8" s="12" t="n">
        <v>62.7</v>
      </c>
    </row>
    <row r="9" spans="1:3">
      <c r="A9" s="3" t="s">
        <v>252</v>
      </c>
      <c r="B9" s="11" t="n">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5</v>
      </c>
    </row>
    <row r="3" spans="1:3">
      <c r="A3" s="6" t="s">
        <v>254</v>
      </c>
    </row>
    <row r="4" spans="1:3">
      <c r="A4" s="3" t="s">
        <v>255</v>
      </c>
      <c r="B4" s="7" t="n">
        <v>407367</v>
      </c>
      <c r="C4" s="7" t="n">
        <v>298764</v>
      </c>
    </row>
    <row r="5" spans="1:3">
      <c r="A5" s="3" t="s">
        <v>256</v>
      </c>
    </row>
    <row r="6" spans="1:3">
      <c r="A6" s="6" t="s">
        <v>254</v>
      </c>
    </row>
    <row r="7" spans="1:3">
      <c r="A7" s="3" t="s">
        <v>255</v>
      </c>
      <c r="B7" s="4" t="n">
        <v>392737</v>
      </c>
      <c r="C7" s="4" t="n">
        <v>287752</v>
      </c>
    </row>
    <row r="8" spans="1:3">
      <c r="A8" s="3" t="s">
        <v>257</v>
      </c>
    </row>
    <row r="9" spans="1:3">
      <c r="A9" s="6" t="s">
        <v>254</v>
      </c>
    </row>
    <row r="10" spans="1:3">
      <c r="A10" s="3" t="s">
        <v>255</v>
      </c>
      <c r="B10" s="4" t="n">
        <v>14630</v>
      </c>
      <c r="C10" s="4" t="n">
        <v>11012</v>
      </c>
    </row>
    <row r="11" spans="1:3">
      <c r="A11" s="3" t="s">
        <v>258</v>
      </c>
    </row>
    <row r="12" spans="1:3">
      <c r="A12" s="6" t="s">
        <v>254</v>
      </c>
    </row>
    <row r="13" spans="1:3">
      <c r="A13" s="3" t="s">
        <v>255</v>
      </c>
      <c r="B13" s="4" t="n">
        <v>211357</v>
      </c>
      <c r="C13" s="4" t="n">
        <v>175328</v>
      </c>
    </row>
    <row r="14" spans="1:3">
      <c r="A14" s="3" t="s">
        <v>259</v>
      </c>
    </row>
    <row r="15" spans="1:3">
      <c r="A15" s="6" t="s">
        <v>254</v>
      </c>
    </row>
    <row r="16" spans="1:3">
      <c r="A16" s="3" t="s">
        <v>255</v>
      </c>
      <c r="B16" s="7" t="n">
        <v>181380</v>
      </c>
      <c r="C16" s="7" t="n">
        <v>1124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c r="B2" s="7" t="n">
        <v>799</v>
      </c>
      <c r="C2" s="7" t="n">
        <v>778</v>
      </c>
    </row>
    <row r="3" spans="1:3">
      <c r="A3" s="3" t="s">
        <v>63</v>
      </c>
      <c r="B3" s="4" t="n">
        <v>116643</v>
      </c>
      <c r="C3" s="4" t="n">
        <v>108860</v>
      </c>
    </row>
    <row r="4" spans="1:3">
      <c r="A4" s="3" t="s">
        <v>64</v>
      </c>
      <c r="B4" s="7" t="n">
        <v>11351</v>
      </c>
      <c r="C4" s="7" t="n">
        <v>11653</v>
      </c>
    </row>
    <row r="5" spans="1:3">
      <c r="A5" s="3" t="s">
        <v>65</v>
      </c>
      <c r="B5" s="8" t="n">
        <v>0.001</v>
      </c>
      <c r="C5" s="8" t="n">
        <v>0.001</v>
      </c>
    </row>
    <row r="6" spans="1:3">
      <c r="A6" s="3" t="s">
        <v>66</v>
      </c>
      <c r="B6" s="4" t="n">
        <v>500000000</v>
      </c>
      <c r="C6" s="4" t="n">
        <v>500000000</v>
      </c>
    </row>
    <row r="7" spans="1:3">
      <c r="A7" s="3" t="s">
        <v>67</v>
      </c>
      <c r="B7" s="4" t="n">
        <v>0</v>
      </c>
      <c r="C7" s="4" t="n">
        <v>0</v>
      </c>
    </row>
    <row r="8" spans="1:3">
      <c r="A8" s="3" t="s">
        <v>68</v>
      </c>
      <c r="B8" s="4" t="n">
        <v>0</v>
      </c>
      <c r="C8" s="4" t="n">
        <v>0</v>
      </c>
    </row>
    <row r="9" spans="1:3">
      <c r="A9" s="3" t="s">
        <v>69</v>
      </c>
      <c r="B9" s="4" t="n">
        <v>848245</v>
      </c>
      <c r="C9" s="4" t="n">
        <v>0</v>
      </c>
    </row>
    <row r="10" spans="1:3">
      <c r="A10" s="3" t="s">
        <v>57</v>
      </c>
    </row>
    <row r="11" spans="1:3">
      <c r="A11" s="3" t="s">
        <v>70</v>
      </c>
      <c r="B11" s="8" t="n">
        <v>0.001</v>
      </c>
      <c r="C11" s="8" t="n">
        <v>0.001</v>
      </c>
    </row>
    <row r="12" spans="1:3">
      <c r="A12" s="3" t="s">
        <v>71</v>
      </c>
      <c r="B12" s="4" t="n">
        <v>1500000000</v>
      </c>
      <c r="C12" s="4" t="n">
        <v>1500000000</v>
      </c>
    </row>
    <row r="13" spans="1:3">
      <c r="A13" s="3" t="s">
        <v>72</v>
      </c>
      <c r="B13" s="4" t="n">
        <v>67511927</v>
      </c>
      <c r="C13" s="4" t="n">
        <v>64370470</v>
      </c>
    </row>
    <row r="14" spans="1:3">
      <c r="A14" s="3" t="s">
        <v>73</v>
      </c>
      <c r="B14" s="4" t="n">
        <v>66663682</v>
      </c>
      <c r="C14" s="4" t="n">
        <v>64370470</v>
      </c>
    </row>
    <row r="15" spans="1:3">
      <c r="A15" s="3" t="s">
        <v>59</v>
      </c>
    </row>
    <row r="16" spans="1:3">
      <c r="A16" s="3" t="s">
        <v>70</v>
      </c>
      <c r="B16" s="8" t="n">
        <v>0.001</v>
      </c>
      <c r="C16" s="8" t="n">
        <v>0.001</v>
      </c>
    </row>
    <row r="17" spans="1:3">
      <c r="A17" s="3" t="s">
        <v>71</v>
      </c>
      <c r="B17" s="4" t="n">
        <v>1500000000</v>
      </c>
      <c r="C17" s="4" t="n">
        <v>1500000000</v>
      </c>
    </row>
    <row r="18" spans="1:3">
      <c r="A18" s="3" t="s">
        <v>72</v>
      </c>
      <c r="B18" s="4" t="n">
        <v>209919402</v>
      </c>
      <c r="C18" s="4" t="n">
        <v>209919402</v>
      </c>
    </row>
    <row r="19" spans="1:3">
      <c r="A19" s="3" t="s">
        <v>73</v>
      </c>
      <c r="B19" s="4" t="n">
        <v>209919402</v>
      </c>
      <c r="C19" s="4" t="n">
        <v>209919402</v>
      </c>
    </row>
    <row r="20" spans="1:3">
      <c r="A20" s="3" t="s">
        <v>60</v>
      </c>
    </row>
    <row r="21" spans="1:3">
      <c r="A21" s="3" t="s">
        <v>70</v>
      </c>
      <c r="B21" s="8" t="n">
        <v>0.001</v>
      </c>
      <c r="C21" s="8" t="n">
        <v>0.001</v>
      </c>
    </row>
    <row r="22" spans="1:3">
      <c r="A22" s="3" t="s">
        <v>71</v>
      </c>
      <c r="B22" s="4" t="n">
        <v>1500000000</v>
      </c>
      <c r="C22" s="4" t="n">
        <v>1500000000</v>
      </c>
    </row>
    <row r="23" spans="1:3">
      <c r="A23" s="3" t="s">
        <v>72</v>
      </c>
      <c r="B23" s="4" t="n">
        <v>0</v>
      </c>
      <c r="C23" s="4" t="n">
        <v>0</v>
      </c>
    </row>
    <row r="24" spans="1:3">
      <c r="A24" s="3" t="s">
        <v>73</v>
      </c>
      <c r="B24" s="4" t="n">
        <v>0</v>
      </c>
      <c r="C24"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0</v>
      </c>
      <c r="B1" s="2" t="s">
        <v>1</v>
      </c>
    </row>
    <row r="2" spans="1:4">
      <c r="B2" s="2" t="s">
        <v>2</v>
      </c>
      <c r="C2" s="2" t="s">
        <v>75</v>
      </c>
      <c r="D2" s="2" t="s">
        <v>25</v>
      </c>
    </row>
    <row r="3" spans="1:4">
      <c r="A3" s="6" t="s">
        <v>261</v>
      </c>
    </row>
    <row r="4" spans="1:4">
      <c r="A4" s="3" t="s">
        <v>89</v>
      </c>
      <c r="B4" s="7" t="n">
        <v>12472</v>
      </c>
      <c r="C4" s="7" t="n">
        <v>-9388</v>
      </c>
    </row>
    <row r="5" spans="1:4">
      <c r="A5" s="3" t="s">
        <v>262</v>
      </c>
      <c r="C5" s="3" t="s">
        <v>263</v>
      </c>
    </row>
    <row r="6" spans="1:4">
      <c r="A6" s="3" t="s">
        <v>264</v>
      </c>
      <c r="B6" s="4" t="n">
        <v>26000</v>
      </c>
    </row>
    <row r="7" spans="1:4">
      <c r="A7" s="3" t="s">
        <v>265</v>
      </c>
      <c r="B7" s="4" t="n">
        <v>24500</v>
      </c>
      <c r="D7" s="7" t="n">
        <v>25300</v>
      </c>
    </row>
    <row r="8" spans="1:4">
      <c r="A8" s="3" t="s">
        <v>266</v>
      </c>
      <c r="B8" s="4" t="n">
        <v>1600</v>
      </c>
    </row>
    <row r="9" spans="1:4">
      <c r="A9" s="3" t="s">
        <v>267</v>
      </c>
      <c r="B9" s="4" t="n">
        <v>146800</v>
      </c>
    </row>
    <row r="10" spans="1:4">
      <c r="A10" s="3" t="s">
        <v>268</v>
      </c>
    </row>
    <row r="11" spans="1:4">
      <c r="A11" s="6" t="s">
        <v>261</v>
      </c>
    </row>
    <row r="12" spans="1:4">
      <c r="A12" s="3" t="s">
        <v>264</v>
      </c>
      <c r="B12" s="7" t="n">
        <v>17700</v>
      </c>
      <c r="D12" s="7" t="n">
        <v>176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70</v>
      </c>
    </row>
    <row r="3" spans="1:2">
      <c r="A3" s="3" t="s">
        <v>271</v>
      </c>
    </row>
    <row r="4" spans="1:2">
      <c r="A4" s="6" t="s">
        <v>272</v>
      </c>
    </row>
    <row r="5" spans="1:2">
      <c r="A5" s="3" t="s">
        <v>273</v>
      </c>
      <c r="B5" s="11" t="n">
        <v>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70</v>
      </c>
    </row>
    <row r="3" spans="1:2">
      <c r="A3" s="6" t="s">
        <v>272</v>
      </c>
    </row>
    <row r="4" spans="1:2">
      <c r="A4" s="3" t="s">
        <v>76</v>
      </c>
      <c r="B4" s="7" t="n">
        <v>23980</v>
      </c>
    </row>
    <row r="5" spans="1:2">
      <c r="A5" s="3" t="s">
        <v>275</v>
      </c>
      <c r="B5" s="4" t="n">
        <v>-29601</v>
      </c>
    </row>
    <row r="6" spans="1:2">
      <c r="A6" s="3" t="s">
        <v>276</v>
      </c>
      <c r="B6" s="4" t="n">
        <v>-5621</v>
      </c>
    </row>
    <row r="7" spans="1:2">
      <c r="A7" s="3" t="s">
        <v>277</v>
      </c>
      <c r="B7" s="4" t="n">
        <v>-932</v>
      </c>
    </row>
    <row r="8" spans="1:2">
      <c r="A8" s="3" t="s">
        <v>278</v>
      </c>
      <c r="B8" s="4" t="n">
        <v>2062</v>
      </c>
    </row>
    <row r="9" spans="1:2">
      <c r="A9" s="3" t="s">
        <v>279</v>
      </c>
      <c r="B9" s="7" t="n">
        <v>-44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280</v>
      </c>
      <c r="B1" s="2" t="s">
        <v>1</v>
      </c>
      <c r="D1" s="2" t="s">
        <v>105</v>
      </c>
    </row>
    <row r="2" spans="1:4">
      <c r="B2" s="2" t="s">
        <v>281</v>
      </c>
      <c r="C2" s="2" t="s">
        <v>270</v>
      </c>
      <c r="D2" s="2" t="s">
        <v>282</v>
      </c>
    </row>
    <row r="3" spans="1:4">
      <c r="A3" s="6" t="s">
        <v>283</v>
      </c>
    </row>
    <row r="4" spans="1:4">
      <c r="A4" s="3" t="s">
        <v>284</v>
      </c>
      <c r="B4" s="4" t="n">
        <v>2</v>
      </c>
    </row>
    <row r="5" spans="1:4">
      <c r="A5" s="3" t="s">
        <v>285</v>
      </c>
      <c r="B5" s="7" t="n">
        <v>2100000</v>
      </c>
    </row>
    <row r="6" spans="1:4">
      <c r="A6" s="3" t="s">
        <v>286</v>
      </c>
      <c r="B6" s="4" t="n">
        <v>2000000</v>
      </c>
      <c r="D6" s="7" t="n">
        <v>600000</v>
      </c>
    </row>
    <row r="7" spans="1:4">
      <c r="A7" s="3" t="s">
        <v>287</v>
      </c>
      <c r="B7" s="4" t="n">
        <v>0</v>
      </c>
      <c r="D7" s="4" t="n">
        <v>2000000</v>
      </c>
    </row>
    <row r="8" spans="1:4">
      <c r="A8" s="6" t="s">
        <v>288</v>
      </c>
    </row>
    <row r="9" spans="1:4">
      <c r="A9" s="3" t="s">
        <v>289</v>
      </c>
      <c r="B9" s="7" t="n">
        <v>11100000</v>
      </c>
      <c r="D9" s="7" t="n">
        <v>11100000</v>
      </c>
    </row>
    <row r="10" spans="1:4">
      <c r="A10" s="3" t="s">
        <v>290</v>
      </c>
      <c r="C10" s="7" t="n">
        <v>2300000</v>
      </c>
    </row>
    <row r="11" spans="1:4">
      <c r="A11" s="3" t="s">
        <v>283</v>
      </c>
    </row>
    <row r="12" spans="1:4">
      <c r="A12" s="6" t="s">
        <v>283</v>
      </c>
    </row>
    <row r="13" spans="1:4">
      <c r="A13" s="3" t="s">
        <v>291</v>
      </c>
      <c r="B13" s="3" t="s">
        <v>292</v>
      </c>
      <c r="D13" s="3" t="s">
        <v>29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6" t="s">
        <v>294</v>
      </c>
    </row>
    <row r="3" spans="1:3">
      <c r="A3" s="3" t="s">
        <v>295</v>
      </c>
      <c r="B3" s="7" t="n">
        <v>100988</v>
      </c>
      <c r="C3" s="7" t="n">
        <v>106220</v>
      </c>
    </row>
    <row r="4" spans="1:3">
      <c r="A4" s="6" t="s">
        <v>296</v>
      </c>
    </row>
    <row r="5" spans="1:3">
      <c r="A5" s="3" t="s">
        <v>297</v>
      </c>
      <c r="B5" s="4" t="n">
        <v>-1965</v>
      </c>
      <c r="C5" s="4" t="n">
        <v>-2647</v>
      </c>
    </row>
    <row r="6" spans="1:3">
      <c r="A6" s="3" t="s">
        <v>298</v>
      </c>
    </row>
    <row r="7" spans="1:3">
      <c r="A7" s="6" t="s">
        <v>294</v>
      </c>
    </row>
    <row r="8" spans="1:3">
      <c r="A8" s="3" t="s">
        <v>295</v>
      </c>
      <c r="B8" s="4" t="n">
        <v>65988</v>
      </c>
      <c r="C8" s="4" t="n">
        <v>71197</v>
      </c>
    </row>
    <row r="9" spans="1:3">
      <c r="A9" s="3" t="s">
        <v>299</v>
      </c>
    </row>
    <row r="10" spans="1:3">
      <c r="A10" s="6" t="s">
        <v>294</v>
      </c>
    </row>
    <row r="11" spans="1:3">
      <c r="A11" s="3" t="s">
        <v>295</v>
      </c>
      <c r="B11" s="4" t="n">
        <v>35000</v>
      </c>
      <c r="C11" s="4" t="n">
        <v>35023</v>
      </c>
    </row>
    <row r="12" spans="1:3">
      <c r="A12" s="3" t="s">
        <v>300</v>
      </c>
    </row>
    <row r="13" spans="1:3">
      <c r="A13" s="6" t="s">
        <v>294</v>
      </c>
    </row>
    <row r="14" spans="1:3">
      <c r="A14" s="3" t="s">
        <v>295</v>
      </c>
      <c r="B14" s="4" t="n">
        <v>65988</v>
      </c>
      <c r="C14" s="4" t="n">
        <v>71197</v>
      </c>
    </row>
    <row r="15" spans="1:3">
      <c r="A15" s="6" t="s">
        <v>296</v>
      </c>
    </row>
    <row r="16" spans="1:3">
      <c r="A16" s="3" t="s">
        <v>297</v>
      </c>
      <c r="B16" s="4" t="n">
        <v>0</v>
      </c>
      <c r="C16" s="4" t="n">
        <v>0</v>
      </c>
    </row>
    <row r="17" spans="1:3">
      <c r="A17" s="3" t="s">
        <v>301</v>
      </c>
    </row>
    <row r="18" spans="1:3">
      <c r="A18" s="6" t="s">
        <v>294</v>
      </c>
    </row>
    <row r="19" spans="1:3">
      <c r="A19" s="3" t="s">
        <v>295</v>
      </c>
      <c r="B19" s="4" t="n">
        <v>65988</v>
      </c>
      <c r="C19" s="4" t="n">
        <v>71197</v>
      </c>
    </row>
    <row r="20" spans="1:3">
      <c r="A20" s="3" t="s">
        <v>302</v>
      </c>
    </row>
    <row r="21" spans="1:3">
      <c r="A21" s="6" t="s">
        <v>294</v>
      </c>
    </row>
    <row r="22" spans="1:3">
      <c r="A22" s="3" t="s">
        <v>295</v>
      </c>
      <c r="B22" s="4" t="n">
        <v>0</v>
      </c>
      <c r="C22" s="4" t="n">
        <v>0</v>
      </c>
    </row>
    <row r="23" spans="1:3">
      <c r="A23" s="3" t="s">
        <v>303</v>
      </c>
    </row>
    <row r="24" spans="1:3">
      <c r="A24" s="6" t="s">
        <v>294</v>
      </c>
    </row>
    <row r="25" spans="1:3">
      <c r="A25" s="3" t="s">
        <v>295</v>
      </c>
      <c r="B25" s="4" t="n">
        <v>35000</v>
      </c>
      <c r="C25" s="4" t="n">
        <v>35023</v>
      </c>
    </row>
    <row r="26" spans="1:3">
      <c r="A26" s="6" t="s">
        <v>296</v>
      </c>
    </row>
    <row r="27" spans="1:3">
      <c r="A27" s="3" t="s">
        <v>297</v>
      </c>
      <c r="B27" s="4" t="n">
        <v>0</v>
      </c>
      <c r="C27" s="4" t="n">
        <v>0</v>
      </c>
    </row>
    <row r="28" spans="1:3">
      <c r="A28" s="3" t="s">
        <v>304</v>
      </c>
    </row>
    <row r="29" spans="1:3">
      <c r="A29" s="6" t="s">
        <v>294</v>
      </c>
    </row>
    <row r="30" spans="1:3">
      <c r="A30" s="3" t="s">
        <v>295</v>
      </c>
      <c r="B30" s="4" t="n">
        <v>0</v>
      </c>
      <c r="C30" s="4" t="n">
        <v>0</v>
      </c>
    </row>
    <row r="31" spans="1:3">
      <c r="A31" s="3" t="s">
        <v>305</v>
      </c>
    </row>
    <row r="32" spans="1:3">
      <c r="A32" s="6" t="s">
        <v>294</v>
      </c>
    </row>
    <row r="33" spans="1:3">
      <c r="A33" s="3" t="s">
        <v>295</v>
      </c>
      <c r="B33" s="4" t="n">
        <v>35000</v>
      </c>
      <c r="C33" s="4" t="n">
        <v>35023</v>
      </c>
    </row>
    <row r="34" spans="1:3">
      <c r="A34" s="3" t="s">
        <v>306</v>
      </c>
    </row>
    <row r="35" spans="1:3">
      <c r="A35" s="6" t="s">
        <v>294</v>
      </c>
    </row>
    <row r="36" spans="1:3">
      <c r="A36" s="3" t="s">
        <v>295</v>
      </c>
      <c r="B36" s="4" t="n">
        <v>0</v>
      </c>
      <c r="C36" s="4" t="n">
        <v>0</v>
      </c>
    </row>
    <row r="37" spans="1:3">
      <c r="A37" s="6" t="s">
        <v>296</v>
      </c>
    </row>
    <row r="38" spans="1:3">
      <c r="A38" s="3" t="s">
        <v>297</v>
      </c>
      <c r="B38" s="4" t="n">
        <v>-1965</v>
      </c>
      <c r="C38" s="4" t="n">
        <v>-2647</v>
      </c>
    </row>
    <row r="39" spans="1:3">
      <c r="A39" s="3" t="s">
        <v>307</v>
      </c>
    </row>
    <row r="40" spans="1:3">
      <c r="A40" s="6" t="s">
        <v>294</v>
      </c>
    </row>
    <row r="41" spans="1:3">
      <c r="A41" s="3" t="s">
        <v>295</v>
      </c>
      <c r="B41" s="4" t="n">
        <v>0</v>
      </c>
      <c r="C41" s="4" t="n">
        <v>0</v>
      </c>
    </row>
    <row r="42" spans="1:3">
      <c r="A42" s="3" t="s">
        <v>308</v>
      </c>
    </row>
    <row r="43" spans="1:3">
      <c r="A43" s="6" t="s">
        <v>294</v>
      </c>
    </row>
    <row r="44" spans="1:3">
      <c r="A44" s="3" t="s">
        <v>295</v>
      </c>
      <c r="B44" s="7" t="n">
        <v>0</v>
      </c>
      <c r="C4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5</v>
      </c>
    </row>
    <row r="3" spans="1:3">
      <c r="A3" s="6" t="s">
        <v>310</v>
      </c>
    </row>
    <row r="4" spans="1:3">
      <c r="A4" s="3" t="s">
        <v>311</v>
      </c>
      <c r="B4" s="7" t="n">
        <v>-2647</v>
      </c>
      <c r="C4" s="7" t="n">
        <v>-19418</v>
      </c>
    </row>
    <row r="5" spans="1:3">
      <c r="A5" s="3" t="s">
        <v>312</v>
      </c>
      <c r="B5" s="4" t="n">
        <v>-156</v>
      </c>
      <c r="C5" s="4" t="n">
        <v>-1344</v>
      </c>
    </row>
    <row r="6" spans="1:3">
      <c r="A6" s="3" t="s">
        <v>313</v>
      </c>
      <c r="B6" s="4" t="n">
        <v>-110</v>
      </c>
      <c r="C6" s="4" t="n">
        <v>-1059</v>
      </c>
    </row>
    <row r="7" spans="1:3">
      <c r="A7" s="3" t="s">
        <v>314</v>
      </c>
      <c r="B7" s="4" t="n">
        <v>948</v>
      </c>
      <c r="C7" s="4" t="n">
        <v>0</v>
      </c>
    </row>
    <row r="8" spans="1:3">
      <c r="A8" s="3" t="s">
        <v>315</v>
      </c>
      <c r="B8" s="7" t="n">
        <v>-1965</v>
      </c>
      <c r="C8" s="7" t="n">
        <v>-218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6" t="s">
        <v>318</v>
      </c>
    </row>
    <row r="4" spans="1:3">
      <c r="A4" s="3" t="s">
        <v>319</v>
      </c>
      <c r="B4" s="7" t="n">
        <v>-1253442</v>
      </c>
      <c r="C4" s="7" t="n">
        <v>-1252696</v>
      </c>
    </row>
    <row r="5" spans="1:3">
      <c r="A5" s="3" t="s">
        <v>320</v>
      </c>
    </row>
    <row r="6" spans="1:3">
      <c r="A6" s="6" t="s">
        <v>318</v>
      </c>
    </row>
    <row r="7" spans="1:3">
      <c r="A7" s="3" t="s">
        <v>319</v>
      </c>
      <c r="B7" s="7" t="n">
        <v>-1299409</v>
      </c>
      <c r="C7" s="7" t="n">
        <v>-13202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21"/>
    <col customWidth="1" max="5" min="5" width="21"/>
    <col customWidth="1" max="6" min="6" width="21"/>
  </cols>
  <sheetData>
    <row r="1" spans="1:6">
      <c r="A1" s="1" t="s">
        <v>321</v>
      </c>
      <c r="B1" s="2" t="s">
        <v>322</v>
      </c>
      <c r="C1" s="2" t="s">
        <v>323</v>
      </c>
      <c r="D1" s="2" t="s">
        <v>324</v>
      </c>
      <c r="E1" s="2" t="s">
        <v>282</v>
      </c>
      <c r="F1" s="2" t="s">
        <v>325</v>
      </c>
    </row>
    <row r="2" spans="1:6">
      <c r="A2" s="6" t="s">
        <v>326</v>
      </c>
    </row>
    <row r="3" spans="1:6">
      <c r="A3" s="3" t="s">
        <v>327</v>
      </c>
      <c r="D3" s="7" t="n">
        <v>1275000000</v>
      </c>
      <c r="E3" s="7" t="n">
        <v>1275000000</v>
      </c>
    </row>
    <row r="4" spans="1:6">
      <c r="A4" s="3" t="s">
        <v>328</v>
      </c>
    </row>
    <row r="5" spans="1:6">
      <c r="A5" s="6" t="s">
        <v>326</v>
      </c>
    </row>
    <row r="6" spans="1:6">
      <c r="A6" s="3" t="s">
        <v>329</v>
      </c>
      <c r="D6" s="4" t="n">
        <v>5</v>
      </c>
    </row>
    <row r="7" spans="1:6">
      <c r="A7" s="3" t="s">
        <v>330</v>
      </c>
    </row>
    <row r="8" spans="1:6">
      <c r="A8" s="6" t="s">
        <v>326</v>
      </c>
    </row>
    <row r="9" spans="1:6">
      <c r="A9" s="3" t="s">
        <v>331</v>
      </c>
      <c r="B9" s="3" t="s">
        <v>332</v>
      </c>
    </row>
    <row r="10" spans="1:6">
      <c r="A10" s="3" t="s">
        <v>333</v>
      </c>
      <c r="B10" s="7" t="n">
        <v>445600000</v>
      </c>
    </row>
    <row r="11" spans="1:6">
      <c r="A11" s="3" t="s">
        <v>334</v>
      </c>
      <c r="D11" s="3" t="s">
        <v>335</v>
      </c>
      <c r="E11" s="3" t="s">
        <v>335</v>
      </c>
    </row>
    <row r="12" spans="1:6">
      <c r="A12" s="3" t="s">
        <v>327</v>
      </c>
      <c r="D12" s="7" t="n">
        <v>450000000</v>
      </c>
      <c r="E12" s="7" t="n">
        <v>450000000</v>
      </c>
    </row>
    <row r="13" spans="1:6">
      <c r="A13" s="3" t="s">
        <v>336</v>
      </c>
    </row>
    <row r="14" spans="1:6">
      <c r="A14" s="6" t="s">
        <v>326</v>
      </c>
    </row>
    <row r="15" spans="1:6">
      <c r="A15" s="3" t="s">
        <v>334</v>
      </c>
      <c r="D15" s="3" t="s">
        <v>337</v>
      </c>
      <c r="E15" s="3" t="s">
        <v>337</v>
      </c>
    </row>
    <row r="16" spans="1:6">
      <c r="A16" s="3" t="s">
        <v>338</v>
      </c>
      <c r="F16" s="7" t="n">
        <v>400000000</v>
      </c>
    </row>
    <row r="17" spans="1:6">
      <c r="A17" s="3" t="s">
        <v>327</v>
      </c>
      <c r="D17" s="7" t="n">
        <v>400000000</v>
      </c>
      <c r="E17" s="7" t="n">
        <v>400000000</v>
      </c>
    </row>
    <row r="18" spans="1:6">
      <c r="A18" s="3" t="s">
        <v>339</v>
      </c>
    </row>
    <row r="19" spans="1:6">
      <c r="A19" s="6" t="s">
        <v>326</v>
      </c>
    </row>
    <row r="20" spans="1:6">
      <c r="A20" s="3" t="s">
        <v>327</v>
      </c>
      <c r="D20" s="7" t="n">
        <v>425000000</v>
      </c>
      <c r="E20" s="4" t="n">
        <v>425000000</v>
      </c>
    </row>
    <row r="21" spans="1:6">
      <c r="A21" s="3" t="s">
        <v>340</v>
      </c>
      <c r="D21" s="3" t="s">
        <v>341</v>
      </c>
    </row>
    <row r="22" spans="1:6">
      <c r="A22" s="3" t="s">
        <v>342</v>
      </c>
    </row>
    <row r="23" spans="1:6">
      <c r="A23" s="6" t="s">
        <v>326</v>
      </c>
    </row>
    <row r="24" spans="1:6">
      <c r="A24" s="3" t="s">
        <v>343</v>
      </c>
      <c r="C24" s="3" t="s">
        <v>344</v>
      </c>
    </row>
    <row r="25" spans="1:6">
      <c r="A25" s="3" t="s">
        <v>345</v>
      </c>
    </row>
    <row r="26" spans="1:6">
      <c r="A26" s="6" t="s">
        <v>326</v>
      </c>
    </row>
    <row r="27" spans="1:6">
      <c r="A27" s="3" t="s">
        <v>346</v>
      </c>
      <c r="D27" s="7" t="n">
        <v>500000000</v>
      </c>
    </row>
    <row r="28" spans="1:6">
      <c r="A28" s="3" t="s">
        <v>347</v>
      </c>
      <c r="D28" s="7" t="n">
        <v>0</v>
      </c>
      <c r="E28" s="7" t="n">
        <v>0</v>
      </c>
    </row>
    <row r="29" spans="1:6">
      <c r="A29" s="3" t="s">
        <v>348</v>
      </c>
      <c r="D29" s="3" t="s">
        <v>349</v>
      </c>
    </row>
    <row r="30" spans="1:6">
      <c r="A30" s="3" t="s">
        <v>350</v>
      </c>
    </row>
    <row r="31" spans="1:6">
      <c r="A31" s="6" t="s">
        <v>326</v>
      </c>
    </row>
    <row r="32" spans="1:6">
      <c r="A32" s="3" t="s">
        <v>351</v>
      </c>
      <c r="D32" s="12" t="n">
        <v>2.5</v>
      </c>
    </row>
    <row r="33" spans="1:6">
      <c r="A33" s="3" t="s">
        <v>352</v>
      </c>
    </row>
    <row r="34" spans="1:6">
      <c r="A34" s="6" t="s">
        <v>326</v>
      </c>
    </row>
    <row r="35" spans="1:6">
      <c r="A35" s="3" t="s">
        <v>329</v>
      </c>
      <c r="D35" s="4" t="n">
        <v>5</v>
      </c>
    </row>
    <row r="36" spans="1:6">
      <c r="A36" s="3" t="s">
        <v>353</v>
      </c>
    </row>
    <row r="37" spans="1:6">
      <c r="A37" s="6" t="s">
        <v>326</v>
      </c>
    </row>
    <row r="38" spans="1:6">
      <c r="A38" s="3" t="s">
        <v>334</v>
      </c>
      <c r="B38" s="3" t="s">
        <v>3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6" t="s">
        <v>326</v>
      </c>
    </row>
    <row r="3" spans="1:3">
      <c r="A3" s="3" t="s">
        <v>356</v>
      </c>
      <c r="B3" s="7" t="n">
        <v>1275000</v>
      </c>
      <c r="C3" s="7" t="n">
        <v>1275000</v>
      </c>
    </row>
    <row r="4" spans="1:3">
      <c r="A4" s="3" t="s">
        <v>357</v>
      </c>
      <c r="B4" s="4" t="n">
        <v>8339</v>
      </c>
      <c r="C4" s="4" t="n">
        <v>8668</v>
      </c>
    </row>
    <row r="5" spans="1:3">
      <c r="A5" s="3" t="s">
        <v>358</v>
      </c>
      <c r="B5" s="4" t="n">
        <v>13219</v>
      </c>
      <c r="C5" s="4" t="n">
        <v>13636</v>
      </c>
    </row>
    <row r="6" spans="1:3">
      <c r="A6" s="3" t="s">
        <v>359</v>
      </c>
      <c r="B6" s="4" t="n">
        <v>1253442</v>
      </c>
      <c r="C6" s="4" t="n">
        <v>1252696</v>
      </c>
    </row>
    <row r="7" spans="1:3">
      <c r="A7" s="3" t="s">
        <v>360</v>
      </c>
    </row>
    <row r="8" spans="1:3">
      <c r="A8" s="6" t="s">
        <v>326</v>
      </c>
    </row>
    <row r="9" spans="1:3">
      <c r="A9" s="3" t="s">
        <v>356</v>
      </c>
      <c r="B9" s="4" t="n">
        <v>425000</v>
      </c>
      <c r="C9" s="4" t="n">
        <v>425000</v>
      </c>
    </row>
    <row r="10" spans="1:3">
      <c r="A10" s="3" t="s">
        <v>361</v>
      </c>
    </row>
    <row r="11" spans="1:3">
      <c r="A11" s="6" t="s">
        <v>326</v>
      </c>
    </row>
    <row r="12" spans="1:3">
      <c r="A12" s="3" t="s">
        <v>356</v>
      </c>
      <c r="B12" s="7" t="n">
        <v>400000</v>
      </c>
      <c r="C12" s="7" t="n">
        <v>400000</v>
      </c>
    </row>
    <row r="13" spans="1:3">
      <c r="A13" s="3" t="s">
        <v>334</v>
      </c>
      <c r="B13" s="3" t="s">
        <v>337</v>
      </c>
      <c r="C13" s="3" t="s">
        <v>337</v>
      </c>
    </row>
    <row r="14" spans="1:3">
      <c r="A14" s="3" t="s">
        <v>362</v>
      </c>
    </row>
    <row r="15" spans="1:3">
      <c r="A15" s="6" t="s">
        <v>326</v>
      </c>
    </row>
    <row r="16" spans="1:3">
      <c r="A16" s="3" t="s">
        <v>356</v>
      </c>
      <c r="B16" s="7" t="n">
        <v>450000</v>
      </c>
      <c r="C16" s="7" t="n">
        <v>450000</v>
      </c>
    </row>
    <row r="17" spans="1:3">
      <c r="A17" s="3" t="s">
        <v>334</v>
      </c>
      <c r="B17" s="3" t="s">
        <v>335</v>
      </c>
      <c r="C17" s="3" t="s">
        <v>3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3</v>
      </c>
      <c r="B1" s="2" t="s">
        <v>1</v>
      </c>
    </row>
    <row r="2" spans="1:3">
      <c r="B2" s="2" t="s">
        <v>2</v>
      </c>
      <c r="C2" s="2" t="s">
        <v>75</v>
      </c>
    </row>
    <row r="3" spans="1:3">
      <c r="A3" s="6" t="s">
        <v>364</v>
      </c>
    </row>
    <row r="4" spans="1:3">
      <c r="A4" s="3" t="s">
        <v>311</v>
      </c>
      <c r="B4" s="7" t="n">
        <v>501249000</v>
      </c>
    </row>
    <row r="5" spans="1:3">
      <c r="A5" s="3" t="s">
        <v>365</v>
      </c>
      <c r="B5" s="4" t="n">
        <v>30397000</v>
      </c>
      <c r="C5" s="7" t="n">
        <v>18582000</v>
      </c>
    </row>
    <row r="6" spans="1:3">
      <c r="A6" s="3" t="s">
        <v>366</v>
      </c>
      <c r="B6" s="4" t="n">
        <v>0</v>
      </c>
      <c r="C6" s="4" t="n">
        <v>714000</v>
      </c>
    </row>
    <row r="7" spans="1:3">
      <c r="A7" s="3" t="s">
        <v>367</v>
      </c>
      <c r="B7" s="4" t="n">
        <v>30397000</v>
      </c>
      <c r="C7" s="4" t="n">
        <v>19296000</v>
      </c>
    </row>
    <row r="8" spans="1:3">
      <c r="A8" s="3" t="s">
        <v>315</v>
      </c>
      <c r="B8" s="4" t="n">
        <v>538305000</v>
      </c>
    </row>
    <row r="9" spans="1:3">
      <c r="A9" s="3" t="s">
        <v>368</v>
      </c>
      <c r="B9" s="4" t="n">
        <v>0</v>
      </c>
      <c r="C9" s="4" t="n">
        <v>0</v>
      </c>
    </row>
    <row r="10" spans="1:3">
      <c r="A10" s="3" t="s">
        <v>120</v>
      </c>
    </row>
    <row r="11" spans="1:3">
      <c r="A11" s="6" t="s">
        <v>364</v>
      </c>
    </row>
    <row r="12" spans="1:3">
      <c r="A12" s="3" t="s">
        <v>311</v>
      </c>
      <c r="B12" s="4" t="n">
        <v>-112318000</v>
      </c>
      <c r="C12" s="4" t="n">
        <v>-176384000</v>
      </c>
    </row>
    <row r="13" spans="1:3">
      <c r="A13" s="3" t="s">
        <v>315</v>
      </c>
      <c r="B13" s="7" t="n">
        <v>-81921000</v>
      </c>
      <c r="C13" s="7" t="n">
        <v>-15708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4</v>
      </c>
      <c r="B1" s="2" t="s">
        <v>1</v>
      </c>
    </row>
    <row r="2" spans="1:3">
      <c r="B2" s="2" t="s">
        <v>2</v>
      </c>
      <c r="C2" s="2" t="s">
        <v>75</v>
      </c>
    </row>
    <row r="3" spans="1:3">
      <c r="A3" s="3" t="s">
        <v>76</v>
      </c>
      <c r="B3" s="7" t="n">
        <v>407367</v>
      </c>
      <c r="C3" s="7" t="n">
        <v>298764</v>
      </c>
    </row>
    <row r="4" spans="1:3">
      <c r="A4" s="6" t="s">
        <v>77</v>
      </c>
    </row>
    <row r="5" spans="1:3">
      <c r="A5" s="3" t="s">
        <v>78</v>
      </c>
      <c r="B5" s="4" t="n">
        <v>93944</v>
      </c>
      <c r="C5" s="4" t="n">
        <v>58848</v>
      </c>
    </row>
    <row r="6" spans="1:3">
      <c r="A6" s="3" t="s">
        <v>79</v>
      </c>
      <c r="B6" s="4" t="n">
        <v>118171</v>
      </c>
      <c r="C6" s="4" t="n">
        <v>107123</v>
      </c>
    </row>
    <row r="7" spans="1:3">
      <c r="A7" s="3" t="s">
        <v>80</v>
      </c>
      <c r="B7" s="4" t="n">
        <v>42761</v>
      </c>
      <c r="C7" s="4" t="n">
        <v>43910</v>
      </c>
    </row>
    <row r="8" spans="1:3">
      <c r="A8" s="3" t="s">
        <v>81</v>
      </c>
      <c r="B8" s="4" t="n">
        <v>31869</v>
      </c>
      <c r="C8" s="4" t="n">
        <v>22020</v>
      </c>
    </row>
    <row r="9" spans="1:3">
      <c r="A9" s="3" t="s">
        <v>82</v>
      </c>
      <c r="B9" s="4" t="n">
        <v>8147</v>
      </c>
      <c r="C9" s="4" t="n">
        <v>7589</v>
      </c>
    </row>
    <row r="10" spans="1:3">
      <c r="A10" s="3" t="s">
        <v>83</v>
      </c>
      <c r="B10" s="4" t="n">
        <v>242</v>
      </c>
      <c r="C10" s="4" t="n">
        <v>403</v>
      </c>
    </row>
    <row r="11" spans="1:3">
      <c r="A11" s="3" t="s">
        <v>84</v>
      </c>
      <c r="B11" s="4" t="n">
        <v>295134</v>
      </c>
      <c r="C11" s="4" t="n">
        <v>239893</v>
      </c>
    </row>
    <row r="12" spans="1:3">
      <c r="A12" s="3" t="s">
        <v>85</v>
      </c>
      <c r="B12" s="4" t="n">
        <v>112233</v>
      </c>
      <c r="C12" s="4" t="n">
        <v>58871</v>
      </c>
    </row>
    <row r="13" spans="1:3">
      <c r="A13" s="3" t="s">
        <v>86</v>
      </c>
      <c r="B13" s="4" t="n">
        <v>-17806</v>
      </c>
      <c r="C13" s="4" t="n">
        <v>-18950</v>
      </c>
    </row>
    <row r="14" spans="1:3">
      <c r="A14" s="3" t="s">
        <v>87</v>
      </c>
      <c r="B14" s="4" t="n">
        <v>-7221</v>
      </c>
      <c r="C14" s="4" t="n">
        <v>-5978</v>
      </c>
    </row>
    <row r="15" spans="1:3">
      <c r="A15" s="3" t="s">
        <v>88</v>
      </c>
      <c r="B15" s="4" t="n">
        <v>87206</v>
      </c>
      <c r="C15" s="4" t="n">
        <v>33943</v>
      </c>
    </row>
    <row r="16" spans="1:3">
      <c r="A16" s="3" t="s">
        <v>89</v>
      </c>
      <c r="B16" s="4" t="n">
        <v>12472</v>
      </c>
      <c r="C16" s="4" t="n">
        <v>-9388</v>
      </c>
    </row>
    <row r="17" spans="1:3">
      <c r="A17" s="3" t="s">
        <v>90</v>
      </c>
      <c r="B17" s="4" t="n">
        <v>99678</v>
      </c>
      <c r="C17" s="4" t="n">
        <v>24555</v>
      </c>
    </row>
    <row r="18" spans="1:3">
      <c r="A18" s="3" t="s">
        <v>91</v>
      </c>
      <c r="B18" s="4" t="n">
        <v>0</v>
      </c>
      <c r="C18" s="4" t="n">
        <v>-4491</v>
      </c>
    </row>
    <row r="19" spans="1:3">
      <c r="A19" s="3" t="s">
        <v>92</v>
      </c>
      <c r="B19" s="4" t="n">
        <v>99678</v>
      </c>
      <c r="C19" s="4" t="n">
        <v>20064</v>
      </c>
    </row>
    <row r="20" spans="1:3">
      <c r="A20" s="3" t="s">
        <v>93</v>
      </c>
      <c r="B20" s="4" t="n">
        <v>58</v>
      </c>
      <c r="C20" s="4" t="n">
        <v>-11</v>
      </c>
    </row>
    <row r="21" spans="1:3">
      <c r="A21" s="3" t="s">
        <v>94</v>
      </c>
      <c r="B21" s="7" t="n">
        <v>99736</v>
      </c>
      <c r="C21" s="7" t="n">
        <v>20053</v>
      </c>
    </row>
    <row r="22" spans="1:3">
      <c r="A22" s="6" t="s">
        <v>95</v>
      </c>
    </row>
    <row r="23" spans="1:3">
      <c r="A23" s="3" t="s">
        <v>96</v>
      </c>
      <c r="B23" s="9" t="n">
        <v>0.36</v>
      </c>
      <c r="C23" s="9" t="n">
        <v>0.1</v>
      </c>
    </row>
    <row r="24" spans="1:3">
      <c r="A24" s="3" t="s">
        <v>97</v>
      </c>
      <c r="B24" s="10" t="n">
        <v>0.33</v>
      </c>
      <c r="C24" s="10" t="n">
        <v>0.08</v>
      </c>
    </row>
    <row r="25" spans="1:3">
      <c r="A25" s="6" t="s">
        <v>98</v>
      </c>
    </row>
    <row r="26" spans="1:3">
      <c r="A26" s="3" t="s">
        <v>99</v>
      </c>
      <c r="B26" s="10" t="n">
        <v>0.36</v>
      </c>
      <c r="C26" s="10" t="n">
        <v>0.08</v>
      </c>
    </row>
    <row r="27" spans="1:3">
      <c r="A27" s="3" t="s">
        <v>100</v>
      </c>
      <c r="B27" s="9" t="n">
        <v>0.33</v>
      </c>
      <c r="C27" s="9" t="n">
        <v>0.07000000000000001</v>
      </c>
    </row>
    <row r="28" spans="1:3">
      <c r="A28" s="6" t="s">
        <v>101</v>
      </c>
    </row>
    <row r="29" spans="1:3">
      <c r="A29" s="3" t="s">
        <v>102</v>
      </c>
      <c r="B29" s="7" t="n">
        <v>16963</v>
      </c>
      <c r="C29" s="7" t="n">
        <v>18024</v>
      </c>
    </row>
    <row r="30" spans="1:3">
      <c r="A30" s="3" t="s">
        <v>103</v>
      </c>
    </row>
    <row r="31" spans="1:3">
      <c r="A31" s="6" t="s">
        <v>101</v>
      </c>
    </row>
    <row r="32" spans="1:3">
      <c r="A32" s="3" t="s">
        <v>102</v>
      </c>
      <c r="B32" s="4" t="n">
        <v>633</v>
      </c>
      <c r="C32" s="4" t="n">
        <v>389</v>
      </c>
    </row>
    <row r="33" spans="1:3">
      <c r="A33" s="3" t="s">
        <v>79</v>
      </c>
    </row>
    <row r="34" spans="1:3">
      <c r="A34" s="6" t="s">
        <v>101</v>
      </c>
    </row>
    <row r="35" spans="1:3">
      <c r="A35" s="3" t="s">
        <v>102</v>
      </c>
      <c r="B35" s="4" t="n">
        <v>892</v>
      </c>
      <c r="C35" s="4" t="n">
        <v>1081</v>
      </c>
    </row>
    <row r="36" spans="1:3">
      <c r="A36" s="3" t="s">
        <v>80</v>
      </c>
    </row>
    <row r="37" spans="1:3">
      <c r="A37" s="6" t="s">
        <v>101</v>
      </c>
    </row>
    <row r="38" spans="1:3">
      <c r="A38" s="3" t="s">
        <v>102</v>
      </c>
      <c r="B38" s="4" t="n">
        <v>7660</v>
      </c>
      <c r="C38" s="4" t="n">
        <v>12816</v>
      </c>
    </row>
    <row r="39" spans="1:3">
      <c r="A39" s="3" t="s">
        <v>81</v>
      </c>
    </row>
    <row r="40" spans="1:3">
      <c r="A40" s="6" t="s">
        <v>101</v>
      </c>
    </row>
    <row r="41" spans="1:3">
      <c r="A41" s="3" t="s">
        <v>102</v>
      </c>
      <c r="B41" s="7" t="n">
        <v>7778</v>
      </c>
      <c r="C41" s="7" t="n">
        <v>37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5</v>
      </c>
    </row>
    <row r="3" spans="1:3">
      <c r="A3" s="6" t="s">
        <v>370</v>
      </c>
    </row>
    <row r="4" spans="1:3">
      <c r="A4" s="3" t="s">
        <v>90</v>
      </c>
      <c r="B4" s="7" t="n">
        <v>99678</v>
      </c>
      <c r="C4" s="7" t="n">
        <v>24555</v>
      </c>
    </row>
    <row r="5" spans="1:3">
      <c r="A5" s="3" t="s">
        <v>93</v>
      </c>
      <c r="B5" s="4" t="n">
        <v>58</v>
      </c>
      <c r="C5" s="4" t="n">
        <v>-11</v>
      </c>
    </row>
    <row r="6" spans="1:3">
      <c r="A6" s="3" t="s">
        <v>371</v>
      </c>
      <c r="B6" s="4" t="n">
        <v>99736</v>
      </c>
      <c r="C6" s="4" t="n">
        <v>24544</v>
      </c>
    </row>
    <row r="7" spans="1:3">
      <c r="A7" s="3" t="s">
        <v>372</v>
      </c>
      <c r="B7" s="4" t="n">
        <v>0</v>
      </c>
      <c r="C7" s="4" t="n">
        <v>-4491</v>
      </c>
    </row>
    <row r="8" spans="1:3">
      <c r="A8" s="3" t="s">
        <v>94</v>
      </c>
      <c r="B8" s="4" t="n">
        <v>99736</v>
      </c>
      <c r="C8" s="4" t="n">
        <v>20053</v>
      </c>
    </row>
    <row r="9" spans="1:3">
      <c r="A9" s="6" t="s">
        <v>373</v>
      </c>
    </row>
    <row r="10" spans="1:3">
      <c r="A10" s="3" t="s">
        <v>90</v>
      </c>
      <c r="B10" s="4" t="n">
        <v>99678</v>
      </c>
      <c r="C10" s="4" t="n">
        <v>24555</v>
      </c>
    </row>
    <row r="11" spans="1:3">
      <c r="A11" s="3" t="s">
        <v>93</v>
      </c>
      <c r="B11" s="4" t="n">
        <v>58</v>
      </c>
      <c r="C11" s="4" t="n">
        <v>-11</v>
      </c>
    </row>
    <row r="12" spans="1:3">
      <c r="A12" s="3" t="s">
        <v>371</v>
      </c>
      <c r="B12" s="4" t="n">
        <v>99736</v>
      </c>
      <c r="C12" s="4" t="n">
        <v>24544</v>
      </c>
    </row>
    <row r="13" spans="1:3">
      <c r="A13" s="3" t="s">
        <v>372</v>
      </c>
      <c r="B13" s="4" t="n">
        <v>0</v>
      </c>
      <c r="C13" s="4" t="n">
        <v>-4491</v>
      </c>
    </row>
    <row r="14" spans="1:3">
      <c r="A14" s="3" t="s">
        <v>94</v>
      </c>
      <c r="B14" s="7" t="n">
        <v>99736</v>
      </c>
      <c r="C14" s="7" t="n">
        <v>20053</v>
      </c>
    </row>
    <row r="15" spans="1:3">
      <c r="A15" s="6" t="s">
        <v>374</v>
      </c>
    </row>
    <row r="16" spans="1:3">
      <c r="A16" s="3" t="s">
        <v>375</v>
      </c>
      <c r="B16" s="4" t="n">
        <v>275270</v>
      </c>
      <c r="C16" s="4" t="n">
        <v>256044</v>
      </c>
    </row>
    <row r="17" spans="1:3">
      <c r="A17" s="6" t="s">
        <v>376</v>
      </c>
    </row>
    <row r="18" spans="1:3">
      <c r="A18" s="3" t="s">
        <v>375</v>
      </c>
      <c r="B18" s="4" t="n">
        <v>275270</v>
      </c>
      <c r="C18" s="4" t="n">
        <v>256044</v>
      </c>
    </row>
    <row r="19" spans="1:3">
      <c r="A19" s="3" t="s">
        <v>377</v>
      </c>
      <c r="B19" s="4" t="n">
        <v>22870</v>
      </c>
      <c r="C19" s="4" t="n">
        <v>35858</v>
      </c>
    </row>
    <row r="20" spans="1:3">
      <c r="A20" s="3" t="s">
        <v>378</v>
      </c>
      <c r="B20" s="4" t="n">
        <v>298140</v>
      </c>
      <c r="C20" s="4" t="n">
        <v>291902</v>
      </c>
    </row>
    <row r="21" spans="1:3">
      <c r="A21" s="6" t="s">
        <v>379</v>
      </c>
    </row>
    <row r="22" spans="1:3">
      <c r="A22" s="3" t="s">
        <v>380</v>
      </c>
      <c r="B22" s="9" t="n">
        <v>0.36</v>
      </c>
      <c r="C22" s="9" t="n">
        <v>0.1</v>
      </c>
    </row>
    <row r="23" spans="1:3">
      <c r="A23" s="3" t="s">
        <v>381</v>
      </c>
      <c r="B23" s="10" t="n">
        <v>0.33</v>
      </c>
      <c r="C23" s="10" t="n">
        <v>0.08</v>
      </c>
    </row>
    <row r="24" spans="1:3">
      <c r="A24" s="3" t="s">
        <v>382</v>
      </c>
      <c r="B24" s="4" t="n">
        <v>0</v>
      </c>
      <c r="C24" s="10" t="n">
        <v>-0.02</v>
      </c>
    </row>
    <row r="25" spans="1:3">
      <c r="A25" s="3" t="s">
        <v>383</v>
      </c>
      <c r="B25" s="4" t="n">
        <v>0</v>
      </c>
      <c r="C25" s="10" t="n">
        <v>-0.02</v>
      </c>
    </row>
    <row r="26" spans="1:3">
      <c r="A26" s="3" t="s">
        <v>384</v>
      </c>
      <c r="B26" s="10" t="n">
        <v>0.36</v>
      </c>
      <c r="C26" s="10" t="n">
        <v>0.08</v>
      </c>
    </row>
    <row r="27" spans="1:3">
      <c r="A27" s="3" t="s">
        <v>385</v>
      </c>
      <c r="B27" s="9" t="n">
        <v>0.33</v>
      </c>
      <c r="C27" s="9" t="n">
        <v>0.07000000000000001</v>
      </c>
    </row>
    <row r="28" spans="1:3">
      <c r="A28" s="3" t="s">
        <v>386</v>
      </c>
    </row>
    <row r="29" spans="1:3">
      <c r="A29" s="6" t="s">
        <v>387</v>
      </c>
    </row>
    <row r="30" spans="1:3">
      <c r="A30" s="3" t="s">
        <v>388</v>
      </c>
      <c r="B30" s="4" t="n">
        <v>800</v>
      </c>
      <c r="C30" s="4" t="n">
        <v>5200</v>
      </c>
    </row>
    <row r="31" spans="1:3">
      <c r="A31" s="3" t="s">
        <v>389</v>
      </c>
    </row>
    <row r="32" spans="1:3">
      <c r="A32" s="6" t="s">
        <v>387</v>
      </c>
    </row>
    <row r="33" spans="1:3">
      <c r="A33" s="3" t="s">
        <v>388</v>
      </c>
      <c r="B33" s="4" t="n">
        <v>1800</v>
      </c>
      <c r="C33" s="4" t="n">
        <v>2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5</v>
      </c>
    </row>
    <row r="3" spans="1:3">
      <c r="A3" s="3" t="s">
        <v>391</v>
      </c>
    </row>
    <row r="4" spans="1:3">
      <c r="A4" s="6" t="s">
        <v>392</v>
      </c>
    </row>
    <row r="5" spans="1:3">
      <c r="A5" s="3" t="s">
        <v>393</v>
      </c>
      <c r="B5" s="11" t="n">
        <v>1.8</v>
      </c>
      <c r="C5" s="11" t="n">
        <v>2.8</v>
      </c>
    </row>
    <row r="6" spans="1:3">
      <c r="A6" s="3" t="s">
        <v>394</v>
      </c>
    </row>
    <row r="7" spans="1:3">
      <c r="A7" s="6" t="s">
        <v>392</v>
      </c>
    </row>
    <row r="8" spans="1:3">
      <c r="A8" s="3" t="s">
        <v>393</v>
      </c>
      <c r="B8" s="11" t="n">
        <v>1.3</v>
      </c>
      <c r="C8" s="11" t="n">
        <v>1.3</v>
      </c>
    </row>
    <row r="9" spans="1:3">
      <c r="A9" s="3" t="s">
        <v>395</v>
      </c>
    </row>
    <row r="10" spans="1:3">
      <c r="A10" s="6" t="s">
        <v>392</v>
      </c>
    </row>
    <row r="11" spans="1:3">
      <c r="A11" s="3" t="s">
        <v>396</v>
      </c>
      <c r="B11" s="12" t="n">
        <v>1.1</v>
      </c>
      <c r="C11" s="12" t="n">
        <v>0.4</v>
      </c>
    </row>
    <row r="12" spans="1:3">
      <c r="A12" s="3" t="s">
        <v>397</v>
      </c>
      <c r="B12" s="12" t="n">
        <v>0.8</v>
      </c>
    </row>
    <row r="13" spans="1:3">
      <c r="A13" s="3" t="s">
        <v>398</v>
      </c>
      <c r="B13" s="12" t="n">
        <v>0.3</v>
      </c>
      <c r="C13" s="12" t="n">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v>
      </c>
      <c r="B1" s="2" t="s">
        <v>1</v>
      </c>
      <c r="C1" s="2" t="s">
        <v>105</v>
      </c>
    </row>
    <row r="2" spans="1:3">
      <c r="B2" s="2" t="s">
        <v>2</v>
      </c>
      <c r="C2" s="2" t="s">
        <v>25</v>
      </c>
    </row>
    <row r="3" spans="1:3">
      <c r="A3" s="6" t="s">
        <v>106</v>
      </c>
    </row>
    <row r="4" spans="1:3">
      <c r="A4" s="3" t="s">
        <v>92</v>
      </c>
      <c r="B4" s="7" t="n">
        <v>99678</v>
      </c>
      <c r="C4" s="7" t="n">
        <v>20064</v>
      </c>
    </row>
    <row r="5" spans="1:3">
      <c r="A5" s="6" t="s">
        <v>107</v>
      </c>
    </row>
    <row r="6" spans="1:3">
      <c r="A6" s="3" t="s">
        <v>108</v>
      </c>
      <c r="B6" s="4" t="n">
        <v>30601</v>
      </c>
      <c r="C6" s="4" t="n">
        <v>19173</v>
      </c>
    </row>
    <row r="7" spans="1:3">
      <c r="A7" s="3" t="s">
        <v>109</v>
      </c>
      <c r="B7" s="4" t="n">
        <v>30601</v>
      </c>
      <c r="C7" s="4" t="n">
        <v>19173</v>
      </c>
    </row>
    <row r="8" spans="1:3">
      <c r="A8" s="3" t="s">
        <v>110</v>
      </c>
      <c r="B8" s="4" t="n">
        <v>130279</v>
      </c>
      <c r="C8" s="4" t="n">
        <v>39237</v>
      </c>
    </row>
    <row r="9" spans="1:3">
      <c r="A9" s="3" t="s">
        <v>111</v>
      </c>
      <c r="B9" s="4" t="n">
        <v>-146</v>
      </c>
      <c r="C9" s="4" t="n">
        <v>112</v>
      </c>
    </row>
    <row r="10" spans="1:3">
      <c r="A10" s="3" t="s">
        <v>112</v>
      </c>
      <c r="B10" s="7" t="n">
        <v>130133</v>
      </c>
      <c r="C10" s="7" t="n">
        <v>393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42"/>
    <col customWidth="1" max="5" min="5" width="62"/>
    <col customWidth="1" max="6" min="6" width="27"/>
    <col customWidth="1" max="7" min="7" width="18"/>
    <col customWidth="1" max="8" min="8" width="46"/>
    <col customWidth="1" max="9" min="9" width="15"/>
  </cols>
  <sheetData>
    <row r="1" spans="1:9">
      <c r="A1" s="1" t="s">
        <v>113</v>
      </c>
      <c r="B1" s="2" t="s">
        <v>114</v>
      </c>
      <c r="C1" s="2" t="s">
        <v>115</v>
      </c>
      <c r="D1" s="2" t="s">
        <v>116</v>
      </c>
      <c r="E1" s="2" t="s">
        <v>117</v>
      </c>
      <c r="F1" s="2" t="s">
        <v>118</v>
      </c>
      <c r="G1" s="2" t="s">
        <v>119</v>
      </c>
      <c r="H1" s="2" t="s">
        <v>120</v>
      </c>
      <c r="I1" s="2" t="s">
        <v>121</v>
      </c>
    </row>
    <row r="2" spans="1:9">
      <c r="A2" s="6" t="s">
        <v>122</v>
      </c>
    </row>
    <row r="3" spans="1:9">
      <c r="A3" s="3" t="s">
        <v>123</v>
      </c>
      <c r="B3" s="7" t="n">
        <v>11</v>
      </c>
    </row>
    <row r="4" spans="1:9">
      <c r="A4" s="3" t="s">
        <v>124</v>
      </c>
      <c r="H4" s="7" t="n">
        <v>-176384</v>
      </c>
    </row>
    <row r="5" spans="1:9">
      <c r="A5" s="3" t="s">
        <v>125</v>
      </c>
      <c r="H5" s="4" t="n">
        <v>-157088</v>
      </c>
    </row>
    <row r="6" spans="1:9">
      <c r="A6" s="3" t="s">
        <v>126</v>
      </c>
      <c r="B6" s="4" t="n">
        <v>6056</v>
      </c>
      <c r="C6" s="7" t="n">
        <v>6056</v>
      </c>
    </row>
    <row r="7" spans="1:9">
      <c r="A7" s="6" t="s">
        <v>122</v>
      </c>
    </row>
    <row r="8" spans="1:9">
      <c r="A8" s="3" t="s">
        <v>123</v>
      </c>
      <c r="B8" s="4" t="n">
        <v>-58</v>
      </c>
      <c r="C8" s="4" t="n">
        <v>-58</v>
      </c>
    </row>
    <row r="9" spans="1:9">
      <c r="A9" s="3" t="s">
        <v>107</v>
      </c>
      <c r="C9" s="4" t="n">
        <v>204</v>
      </c>
    </row>
    <row r="10" spans="1:9">
      <c r="A10" s="3" t="s">
        <v>127</v>
      </c>
      <c r="B10" s="4" t="n">
        <v>6202</v>
      </c>
      <c r="C10" s="7" t="n">
        <v>6202</v>
      </c>
    </row>
    <row r="11" spans="1:9">
      <c r="A11" s="3" t="s">
        <v>126</v>
      </c>
      <c r="B11" s="4" t="n">
        <v>501249</v>
      </c>
      <c r="D11" s="7" t="n">
        <v>64</v>
      </c>
      <c r="E11" s="7" t="n">
        <v>210</v>
      </c>
      <c r="F11" s="7" t="n">
        <v>81082</v>
      </c>
      <c r="G11" s="7" t="n">
        <v>532211</v>
      </c>
      <c r="H11" s="4" t="n">
        <v>-112318</v>
      </c>
      <c r="I11" s="7" t="n">
        <v>0</v>
      </c>
    </row>
    <row r="12" spans="1:9">
      <c r="A12" s="3" t="s">
        <v>128</v>
      </c>
      <c r="D12" s="4" t="n">
        <v>64370</v>
      </c>
      <c r="E12" s="4" t="n">
        <v>209919</v>
      </c>
    </row>
    <row r="13" spans="1:9">
      <c r="A13" s="6" t="s">
        <v>129</v>
      </c>
    </row>
    <row r="14" spans="1:9">
      <c r="A14" s="3" t="s">
        <v>123</v>
      </c>
      <c r="B14" s="4" t="n">
        <v>99736</v>
      </c>
      <c r="G14" s="4" t="n">
        <v>99736</v>
      </c>
    </row>
    <row r="15" spans="1:9">
      <c r="A15" s="3" t="s">
        <v>107</v>
      </c>
      <c r="B15" s="4" t="n">
        <v>30397</v>
      </c>
      <c r="H15" s="4" t="n">
        <v>30397</v>
      </c>
    </row>
    <row r="16" spans="1:9">
      <c r="A16" s="3" t="s">
        <v>102</v>
      </c>
      <c r="B16" s="4" t="n">
        <v>16963</v>
      </c>
      <c r="F16" s="4" t="n">
        <v>16963</v>
      </c>
    </row>
    <row r="17" spans="1:9">
      <c r="A17" s="3" t="s">
        <v>130</v>
      </c>
      <c r="B17" s="4" t="n">
        <v>-72103</v>
      </c>
      <c r="D17" s="7" t="n">
        <v>3</v>
      </c>
      <c r="F17" s="4" t="n">
        <v>-72106</v>
      </c>
    </row>
    <row r="18" spans="1:9">
      <c r="A18" s="3" t="s">
        <v>131</v>
      </c>
      <c r="D18" s="4" t="n">
        <v>2032</v>
      </c>
    </row>
    <row r="19" spans="1:9">
      <c r="A19" s="3" t="s">
        <v>132</v>
      </c>
      <c r="B19" s="4" t="n">
        <v>0</v>
      </c>
      <c r="D19" s="7" t="n">
        <v>1</v>
      </c>
      <c r="F19" s="4" t="n">
        <v>-1</v>
      </c>
    </row>
    <row r="20" spans="1:9">
      <c r="A20" s="3" t="s">
        <v>133</v>
      </c>
      <c r="D20" s="4" t="n">
        <v>1110</v>
      </c>
    </row>
    <row r="21" spans="1:9">
      <c r="A21" s="3" t="s">
        <v>134</v>
      </c>
      <c r="B21" s="4" t="n">
        <v>-37937</v>
      </c>
      <c r="I21" s="4" t="n">
        <v>-37937</v>
      </c>
    </row>
    <row r="22" spans="1:9">
      <c r="A22" s="3" t="s">
        <v>127</v>
      </c>
      <c r="B22" s="7" t="n">
        <v>538305</v>
      </c>
      <c r="D22" s="7" t="n">
        <v>68</v>
      </c>
      <c r="E22" s="7" t="n">
        <v>210</v>
      </c>
      <c r="F22" s="7" t="n">
        <v>25938</v>
      </c>
      <c r="G22" s="7" t="n">
        <v>631947</v>
      </c>
      <c r="H22" s="7" t="n">
        <v>-81921</v>
      </c>
      <c r="I22" s="7" t="n">
        <v>-37937</v>
      </c>
    </row>
    <row r="23" spans="1:9">
      <c r="A23" s="3" t="s">
        <v>135</v>
      </c>
      <c r="D23" s="4" t="n">
        <v>67512</v>
      </c>
      <c r="E23" s="4" t="n">
        <v>2099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5</v>
      </c>
    </row>
    <row r="3" spans="1:3">
      <c r="A3" s="6" t="s">
        <v>137</v>
      </c>
    </row>
    <row r="4" spans="1:3">
      <c r="A4" s="3" t="s">
        <v>90</v>
      </c>
      <c r="B4" s="7" t="n">
        <v>99678</v>
      </c>
      <c r="C4" s="7" t="n">
        <v>24555</v>
      </c>
    </row>
    <row r="5" spans="1:3">
      <c r="A5" s="6" t="s">
        <v>138</v>
      </c>
    </row>
    <row r="6" spans="1:3">
      <c r="A6" s="3" t="s">
        <v>102</v>
      </c>
      <c r="B6" s="4" t="n">
        <v>16963</v>
      </c>
      <c r="C6" s="4" t="n">
        <v>18024</v>
      </c>
    </row>
    <row r="7" spans="1:3">
      <c r="A7" s="3" t="s">
        <v>82</v>
      </c>
      <c r="B7" s="4" t="n">
        <v>8147</v>
      </c>
      <c r="C7" s="4" t="n">
        <v>7589</v>
      </c>
    </row>
    <row r="8" spans="1:3">
      <c r="A8" s="3" t="s">
        <v>83</v>
      </c>
      <c r="B8" s="4" t="n">
        <v>242</v>
      </c>
      <c r="C8" s="4" t="n">
        <v>403</v>
      </c>
    </row>
    <row r="9" spans="1:3">
      <c r="A9" s="3" t="s">
        <v>34</v>
      </c>
      <c r="B9" s="4" t="n">
        <v>-16511</v>
      </c>
      <c r="C9" s="4" t="n">
        <v>-1712</v>
      </c>
    </row>
    <row r="10" spans="1:3">
      <c r="A10" s="3" t="s">
        <v>139</v>
      </c>
      <c r="B10" s="4" t="n">
        <v>156</v>
      </c>
      <c r="C10" s="4" t="n">
        <v>1344</v>
      </c>
    </row>
    <row r="11" spans="1:3">
      <c r="A11" s="3" t="s">
        <v>140</v>
      </c>
      <c r="B11" s="4" t="n">
        <v>8280</v>
      </c>
      <c r="C11" s="4" t="n">
        <v>5098</v>
      </c>
    </row>
    <row r="12" spans="1:3">
      <c r="A12" s="6" t="s">
        <v>141</v>
      </c>
    </row>
    <row r="13" spans="1:3">
      <c r="A13" s="3" t="s">
        <v>142</v>
      </c>
      <c r="B13" s="4" t="n">
        <v>-7652</v>
      </c>
      <c r="C13" s="4" t="n">
        <v>-8715</v>
      </c>
    </row>
    <row r="14" spans="1:3">
      <c r="A14" s="3" t="s">
        <v>143</v>
      </c>
      <c r="B14" s="4" t="n">
        <v>-9472</v>
      </c>
      <c r="C14" s="4" t="n">
        <v>-8747</v>
      </c>
    </row>
    <row r="15" spans="1:3">
      <c r="A15" s="3" t="s">
        <v>144</v>
      </c>
      <c r="B15" s="4" t="n">
        <v>11548</v>
      </c>
      <c r="C15" s="4" t="n">
        <v>40081</v>
      </c>
    </row>
    <row r="16" spans="1:3">
      <c r="A16" s="3" t="s">
        <v>145</v>
      </c>
      <c r="B16" s="4" t="n">
        <v>-4879</v>
      </c>
      <c r="C16" s="4" t="n">
        <v>1584</v>
      </c>
    </row>
    <row r="17" spans="1:3">
      <c r="A17" s="3" t="s">
        <v>40</v>
      </c>
      <c r="B17" s="4" t="n">
        <v>15778</v>
      </c>
      <c r="C17" s="4" t="n">
        <v>10489</v>
      </c>
    </row>
    <row r="18" spans="1:3">
      <c r="A18" s="3" t="s">
        <v>146</v>
      </c>
      <c r="B18" s="4" t="n">
        <v>122278</v>
      </c>
      <c r="C18" s="4" t="n">
        <v>89993</v>
      </c>
    </row>
    <row r="19" spans="1:3">
      <c r="A19" s="6" t="s">
        <v>147</v>
      </c>
    </row>
    <row r="20" spans="1:3">
      <c r="A20" s="3" t="s">
        <v>148</v>
      </c>
      <c r="B20" s="4" t="n">
        <v>-5045</v>
      </c>
      <c r="C20" s="4" t="n">
        <v>-5745</v>
      </c>
    </row>
    <row r="21" spans="1:3">
      <c r="A21" s="3" t="s">
        <v>149</v>
      </c>
      <c r="B21" s="4" t="n">
        <v>0</v>
      </c>
      <c r="C21" s="4" t="n">
        <v>96354</v>
      </c>
    </row>
    <row r="22" spans="1:3">
      <c r="A22" s="3" t="s">
        <v>150</v>
      </c>
      <c r="B22" s="4" t="n">
        <v>38</v>
      </c>
      <c r="C22" s="4" t="n">
        <v>0</v>
      </c>
    </row>
    <row r="23" spans="1:3">
      <c r="A23" s="3" t="s">
        <v>151</v>
      </c>
      <c r="B23" s="4" t="n">
        <v>-5007</v>
      </c>
      <c r="C23" s="4" t="n">
        <v>90609</v>
      </c>
    </row>
    <row r="24" spans="1:3">
      <c r="A24" s="6" t="s">
        <v>152</v>
      </c>
    </row>
    <row r="25" spans="1:3">
      <c r="A25" s="3" t="s">
        <v>153</v>
      </c>
      <c r="B25" s="4" t="n">
        <v>0</v>
      </c>
      <c r="C25" s="4" t="n">
        <v>7111</v>
      </c>
    </row>
    <row r="26" spans="1:3">
      <c r="A26" s="3" t="s">
        <v>154</v>
      </c>
      <c r="B26" s="4" t="n">
        <v>-72103</v>
      </c>
      <c r="C26" s="4" t="n">
        <v>-2081</v>
      </c>
    </row>
    <row r="27" spans="1:3">
      <c r="A27" s="3" t="s">
        <v>134</v>
      </c>
      <c r="B27" s="4" t="n">
        <v>-32465</v>
      </c>
      <c r="C27" s="4" t="n">
        <v>0</v>
      </c>
    </row>
    <row r="28" spans="1:3">
      <c r="A28" s="3" t="s">
        <v>155</v>
      </c>
      <c r="B28" s="4" t="n">
        <v>-185</v>
      </c>
      <c r="C28" s="4" t="n">
        <v>0</v>
      </c>
    </row>
    <row r="29" spans="1:3">
      <c r="A29" s="3" t="s">
        <v>150</v>
      </c>
      <c r="B29" s="4" t="n">
        <v>-116</v>
      </c>
      <c r="C29" s="4" t="n">
        <v>0</v>
      </c>
    </row>
    <row r="30" spans="1:3">
      <c r="A30" s="3" t="s">
        <v>156</v>
      </c>
      <c r="B30" s="4" t="n">
        <v>-104869</v>
      </c>
      <c r="C30" s="4" t="n">
        <v>5030</v>
      </c>
    </row>
    <row r="31" spans="1:3">
      <c r="A31" s="3" t="s">
        <v>157</v>
      </c>
      <c r="B31" s="4" t="n">
        <v>12402</v>
      </c>
      <c r="C31" s="4" t="n">
        <v>185632</v>
      </c>
    </row>
    <row r="32" spans="1:3">
      <c r="A32" s="3" t="s">
        <v>158</v>
      </c>
      <c r="B32" s="4" t="n">
        <v>0</v>
      </c>
      <c r="C32" s="4" t="n">
        <v>-6061</v>
      </c>
    </row>
    <row r="33" spans="1:3">
      <c r="A33" s="3" t="s">
        <v>159</v>
      </c>
      <c r="B33" s="4" t="n">
        <v>0</v>
      </c>
      <c r="C33" s="4" t="n">
        <v>-471</v>
      </c>
    </row>
    <row r="34" spans="1:3">
      <c r="A34" s="3" t="s">
        <v>160</v>
      </c>
      <c r="B34" s="4" t="n">
        <v>0</v>
      </c>
      <c r="C34" s="4" t="n">
        <v>-6532</v>
      </c>
    </row>
    <row r="35" spans="1:3">
      <c r="A35" s="3" t="s">
        <v>161</v>
      </c>
      <c r="B35" s="4" t="n">
        <v>2489</v>
      </c>
      <c r="C35" s="4" t="n">
        <v>3440</v>
      </c>
    </row>
    <row r="36" spans="1:3">
      <c r="A36" s="3" t="s">
        <v>162</v>
      </c>
      <c r="B36" s="4" t="n">
        <v>14891</v>
      </c>
      <c r="C36" s="4" t="n">
        <v>182540</v>
      </c>
    </row>
    <row r="37" spans="1:3">
      <c r="A37" s="3" t="s">
        <v>163</v>
      </c>
      <c r="B37" s="4" t="n">
        <v>272761</v>
      </c>
      <c r="C37" s="4" t="n">
        <v>253771</v>
      </c>
    </row>
    <row r="38" spans="1:3">
      <c r="A38" s="3" t="s">
        <v>164</v>
      </c>
      <c r="B38" s="7" t="n">
        <v>287652</v>
      </c>
      <c r="C38" s="7" t="n">
        <v>4363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2:22Z</dcterms:created>
  <dcterms:modified xmlns:dcterms="http://purl.org/dc/terms/" xmlns:xsi="http://www.w3.org/2001/XMLSchema-instance" xsi:type="dcterms:W3CDTF">2018-05-10T16:02:22Z</dcterms:modified>
</cp:coreProperties>
</file>